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Statements Of Consolidated Comp" sheetId="5" r:id="rId5"/>
    <s:sheet name="Consolidated Statements Of Cash" sheetId="6" r:id="rId6"/>
    <s:sheet name="Basis Of Presentation" sheetId="7" r:id="rId7"/>
    <s:sheet name="Summary Of Significant Accounti" sheetId="8" r:id="rId8"/>
    <s:sheet name="Inventories" sheetId="9" r:id="rId9"/>
    <s:sheet name="Business Acquisitions" sheetId="10" r:id="rId10"/>
    <s:sheet name="Goodwill And Intangible Assets" sheetId="11" r:id="rId11"/>
    <s:sheet name="Segment Information" sheetId="12" r:id="rId12"/>
    <s:sheet name="Earnings Per Common Share" sheetId="13" r:id="rId13"/>
    <s:sheet name="Financial Instruments" sheetId="14" r:id="rId14"/>
    <s:sheet name="Guarantees And Indemnification " sheetId="15" r:id="rId15"/>
    <s:sheet name="Contingencies And Commitments" sheetId="16" r:id="rId16"/>
    <s:sheet name="Defined Pension Benefit Plans" sheetId="17" r:id="rId17"/>
    <s:sheet name="Income Taxes" sheetId="18" r:id="rId18"/>
    <s:sheet name="Share-Based Compensation" sheetId="19" r:id="rId19"/>
    <s:sheet name="Accumulated Other Comprehensive" sheetId="20" r:id="rId20"/>
    <s:sheet name="Special Charges_Recoveries" sheetId="21" r:id="rId21"/>
    <s:sheet name="Inventories (Tables)" sheetId="22" r:id="rId22"/>
    <s:sheet name="Business Acquisitions (Tables)" sheetId="23" r:id="rId23"/>
    <s:sheet name="Goodwill And Intangible Assets " sheetId="24" r:id="rId24"/>
    <s:sheet name="Segment Information (Tables)" sheetId="25" r:id="rId25"/>
    <s:sheet name="Earnings Per Common Share (Tabl" sheetId="26" r:id="rId26"/>
    <s:sheet name="Guarantees And Indemnificatio27" sheetId="27" r:id="rId27"/>
    <s:sheet name="Contingencies And Commitments (" sheetId="28" r:id="rId28"/>
    <s:sheet name="Defined Pension Benefit Plans (" sheetId="29" r:id="rId29"/>
    <s:sheet name="Share-Based Compensation (Table" sheetId="30" r:id="rId30"/>
    <s:sheet name="Accumulated Other Comprehensi31" sheetId="31" r:id="rId31"/>
    <s:sheet name="Special Charges_Recoveries (Tab" sheetId="32" r:id="rId32"/>
    <s:sheet name="Basis of Presentation - Narrati" sheetId="33" r:id="rId33"/>
    <s:sheet name="Inventories (Components Of Inve" sheetId="34" r:id="rId34"/>
    <s:sheet name="Business Acquisitions - Schedul" sheetId="35" r:id="rId35"/>
    <s:sheet name="Business Acquisitions - Sched36" sheetId="36" r:id="rId36"/>
    <s:sheet name="Business Acquisitions Business " sheetId="37" r:id="rId37"/>
    <s:sheet name="Goodwill And Intangible Asset38" sheetId="38" r:id="rId38"/>
    <s:sheet name="Goodwill And Intangible Asset39" sheetId="39" r:id="rId39"/>
    <s:sheet name="Goodwill And Intangible Asset40" sheetId="40" r:id="rId40"/>
    <s:sheet name="Segment Information (Reportable" sheetId="41" r:id="rId41"/>
    <s:sheet name="Earnings Per Common Share (Deta" sheetId="42" r:id="rId42"/>
    <s:sheet name="Financial Instruments (Narrativ" sheetId="43" r:id="rId43"/>
    <s:sheet name="Guarantees And Indemnificatio44" sheetId="44" r:id="rId44"/>
    <s:sheet name="Contingencies And Commitments45" sheetId="45" r:id="rId45"/>
    <s:sheet name="Contingencies And Commitments46" sheetId="46" r:id="rId46"/>
    <s:sheet name="Defined Pension Benefit Plans47" sheetId="47" r:id="rId47"/>
    <s:sheet name="Defined Pension Benefit Plans48" sheetId="48" r:id="rId48"/>
    <s:sheet name="Income Taxes (Details)" sheetId="49" r:id="rId49"/>
    <s:sheet name="Share-Based Compensation (Narra" sheetId="50" r:id="rId50"/>
    <s:sheet name="Share-Based Compensation (Sched" sheetId="51" r:id="rId51"/>
    <s:sheet name="Share-Based Compensation CEO In" sheetId="52" r:id="rId52"/>
    <s:sheet name="Accumulated Other Comprehensi53" sheetId="53" r:id="rId53"/>
    <s:sheet name="Special Charges_Recoveries (Det" sheetId="54" r:id="rId54"/>
    <s:sheet name="Special Charges_Recoveries Char" sheetId="55" r:id="rId55"/>
    <s:sheet name="Special Charges Narrative (Deta" sheetId="56" r:id="rId56"/>
  </s:sheets>
  <s:definedNames/>
  <s:calcPr calcId="124519" calcMode="auto" fullCalcOnLoad="1"/>
</s:workbook>
</file>

<file path=xl/sharedStrings.xml><?xml version="1.0" encoding="utf-8"?>
<sst xmlns="http://schemas.openxmlformats.org/spreadsheetml/2006/main" uniqueCount="478">
  <si>
    <t>Document And Entity Information - shares</t>
  </si>
  <si>
    <t>6 Months Ended</t>
  </si>
  <si>
    <t>Jul. 03, 2016</t>
  </si>
  <si>
    <t>Jul. 26, 2016</t>
  </si>
  <si>
    <t>Document And Entity Information [Abstract]</t>
  </si>
  <si>
    <t>Entity Registrant Name</t>
  </si>
  <si>
    <t>CIRCOR INTERNATIONAL INC</t>
  </si>
  <si>
    <t>Entity Central Index Key</t>
  </si>
  <si>
    <t>Current Fiscal Year End Date</t>
  </si>
  <si>
    <t>--12-31</t>
  </si>
  <si>
    <t>Entity Filer Category</t>
  </si>
  <si>
    <t>Large Accelerated Filer</t>
  </si>
  <si>
    <t>Document Type</t>
  </si>
  <si>
    <t>10-Q</t>
  </si>
  <si>
    <t>Document Period End Date</t>
  </si>
  <si>
    <t>Jul. 3,
		2016</t>
  </si>
  <si>
    <t>Document Fiscal Year Focus</t>
  </si>
  <si>
    <t>Document Fiscal Period Focus</t>
  </si>
  <si>
    <t>Q2</t>
  </si>
  <si>
    <t>Amendment Flag</t>
  </si>
  <si>
    <t>false</t>
  </si>
  <si>
    <t>Entity Common Stock, Shares Outstanding</t>
  </si>
  <si>
    <t>Consolidated Balance Sheets - USD ($) $ in Thousands</t>
  </si>
  <si>
    <t>Dec. 31, 2015</t>
  </si>
  <si>
    <t>CURRENT ASSETS:</t>
  </si>
  <si>
    <t>Cash and cash equivalents</t>
  </si>
  <si>
    <t>Trade accounts receivable, less allowance for doubtful accounts of $7,811 and $8,290, respectively</t>
  </si>
  <si>
    <t>Inventories</t>
  </si>
  <si>
    <t>Prepaid expenses and other current assets</t>
  </si>
  <si>
    <t>Total Current Assets</t>
  </si>
  <si>
    <t>PROPERTY, PLANT AND EQUIPMENT, NET</t>
  </si>
  <si>
    <t>OTHER ASSETS:</t>
  </si>
  <si>
    <t>Goodwill</t>
  </si>
  <si>
    <t>Intangibles, net</t>
  </si>
  <si>
    <t>Deferred income taxes</t>
  </si>
  <si>
    <t>Other assets</t>
  </si>
  <si>
    <t>TOTAL ASSETS</t>
  </si>
  <si>
    <t>CURRENT LIABILITIES:</t>
  </si>
  <si>
    <t>Accounts payable</t>
  </si>
  <si>
    <t>Accrued expenses and other current liabilities</t>
  </si>
  <si>
    <t>Accrued compensation and benefits</t>
  </si>
  <si>
    <t>Income taxes payable</t>
  </si>
  <si>
    <t>Total Current Liabilities</t>
  </si>
  <si>
    <t>LONG-TERM DEBT</t>
  </si>
  <si>
    <t>DEFERRED INCOME TAXES</t>
  </si>
  <si>
    <t>OTHER NON-CURRENT LIABILITIES</t>
  </si>
  <si>
    <t>SHAREHOLDERS’ EQUITY:</t>
  </si>
  <si>
    <t>Preferred stock, $0.01 par value; 1,000,000 shares authorized; no shares issued and outstanding</t>
  </si>
  <si>
    <t>Common stock, $0.01 par value; 29,000,000 shares authorized; 16,423,059 and 16,364,299 shares issued and outstanding at July 3, 2016 and December 31, 2015, respectively</t>
  </si>
  <si>
    <t>Additional paid-in capital</t>
  </si>
  <si>
    <t>Retained earnings</t>
  </si>
  <si>
    <t>Common treasury stock, at cost (1,381,784 shares at July 3, 2016 and December 31, 2015)</t>
  </si>
  <si>
    <t>Accumulated other comprehensive loss, net of tax</t>
  </si>
  <si>
    <t>Total Shareholders’ Equity</t>
  </si>
  <si>
    <t>TOTAL LIABILITIES AND SHAREHOLDERS’ EQUITY</t>
  </si>
  <si>
    <t>Consolidated Balance Sheets (Parenthetical) - USD ($) $ in Thousands</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3 Months Ended</t>
  </si>
  <si>
    <t>Jul. 05, 2015</t>
  </si>
  <si>
    <t>Net revenues</t>
  </si>
  <si>
    <t>Cost of revenues</t>
  </si>
  <si>
    <t>GROSS PROFIT</t>
  </si>
  <si>
    <t>Selling, general and administrative expenses</t>
  </si>
  <si>
    <t>Special charges, net</t>
  </si>
  <si>
    <t>OPERATING INCOME</t>
  </si>
  <si>
    <t>Other expense (income):</t>
  </si>
  <si>
    <t>Interest expense, net</t>
  </si>
  <si>
    <t>Other income, net</t>
  </si>
  <si>
    <t>TOTAL OTHER EXPENSE, NET</t>
  </si>
  <si>
    <t>INCOME BEFORE INCOME TAXES</t>
  </si>
  <si>
    <t>Provision for income taxes</t>
  </si>
  <si>
    <t>NET INCOME</t>
  </si>
  <si>
    <t>Earnings per common share:</t>
  </si>
  <si>
    <t>Basic</t>
  </si>
  <si>
    <t>Diluted</t>
  </si>
  <si>
    <t>Weighted average number of common shares outstanding:</t>
  </si>
  <si>
    <t>Dividends declared per common share</t>
  </si>
  <si>
    <t>Statements Of Consolidated Comprehensive Income - USD ($) $ in Thousands</t>
  </si>
  <si>
    <t>Statement of Comprehensive Income [Abstract]</t>
  </si>
  <si>
    <t>Net income</t>
  </si>
  <si>
    <t>Other comprehensive (loss) income, net of tax:</t>
  </si>
  <si>
    <t>Foreign currency translation adjustments</t>
  </si>
  <si>
    <t>Other comprehensive income (loss)</t>
  </si>
  <si>
    <t>COMPREHENSIVE INCOME (LOSS)</t>
  </si>
  <si>
    <t>Consolidated Statements Of Cash Flows - USD ($) $ in Thousands</t>
  </si>
  <si>
    <t>OPERATING ACTIVITIES</t>
  </si>
  <si>
    <t>Adjustments to reconcile net income to net cash provided by (used in) operating activities:</t>
  </si>
  <si>
    <t>Depreciation</t>
  </si>
  <si>
    <t>Amortization</t>
  </si>
  <si>
    <t>Bad debt (recovery) expense</t>
  </si>
  <si>
    <t>Loss on write down of inventory</t>
  </si>
  <si>
    <t>Compensation expense of share-based plans</t>
  </si>
  <si>
    <t>Tax effect of share-based plan compensation</t>
  </si>
  <si>
    <t>Loss on sale or write down of property, plant and equipment</t>
  </si>
  <si>
    <t>Gain on sale of business</t>
  </si>
  <si>
    <t>Changes in operating assets and liabilities, net of effects of acquisition and disposition:</t>
  </si>
  <si>
    <t>Trade accounts receivable</t>
  </si>
  <si>
    <t>Prepaid expenses and other assets</t>
  </si>
  <si>
    <t>Accounts payable, accrued expenses and other liabilities</t>
  </si>
  <si>
    <t>Net cash provided by (used in) operating activities</t>
  </si>
  <si>
    <t>INVESTING ACTIVITIES</t>
  </si>
  <si>
    <t>Purchases of property, plant and equipment</t>
  </si>
  <si>
    <t>Proceeds from the sale of property, plant and equipment</t>
  </si>
  <si>
    <t>Proceeds from the sale of affiliate</t>
  </si>
  <si>
    <t>Business acquisition, net of cash acquired</t>
  </si>
  <si>
    <t>Net cash used in investing activities</t>
  </si>
  <si>
    <t>FINANCING ACTIVITIES</t>
  </si>
  <si>
    <t>Proceeds from long-term debt</t>
  </si>
  <si>
    <t>Payments of long-term debt</t>
  </si>
  <si>
    <t>Dividends paid</t>
  </si>
  <si>
    <t>Proceeds from the exercise of stock options</t>
  </si>
  <si>
    <t>Purchases of common stock</t>
  </si>
  <si>
    <t>Net cash provided by financing activities</t>
  </si>
  <si>
    <t>Effect of exchange rate changes on cash and cash equivalents</t>
  </si>
  <si>
    <t>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accompanying unaudited, condensed consolidated financial statements have been prepared according to the rules and regulations of the United States (the "U.S.") Securities and Exchange Commission (“SEC”) and, in the opinion of management, reflect all adjustments necessary for a fair statement of the consolidated balance sheets, consolidated statements of income, consolidated statements of comprehensive income and consolidated statements of cash flows of CIRCOR International, Inc. (“CIRCOR”, the “Company”, “us”, “we” or “our”) for the periods presented. We prepare our interim financial information using the same accounting principles we use for our annual audited consolidated financial statements. Certain information and note disclosures normally included in the annual audited consolidated financial statements have been condensed or omitted in accordance with prescribed SEC rules. We believe that the disclosures made in our condensed consolidated financial statements and the accompanying notes are adequate to make the information presented not misleading. The consolidated balance sheet at December 31, 2015 is as reported in our audited consolidated financial statements as of that date. Our accounting policies are described in the notes to our December 31, 2015 consolidated financial statements, which were included in our Annual Report filed on Form 10-K for the year ended December 31, 2015. We recommend that the financial statements included in our Quarterly Report on Form 10-Q be read in conjunction with the consolidated financial statements and notes included in our Annual Report filed on Form 10-K for the year ended December 31, 2015 . We operate and report financial information using a 52-week fiscal year ending December 31. The data periods contained within our Quarterly Reports on Form 10-Q reflect the results of operations for the 13-week, 26-week and 39-week periods which generally end on the Sunday nearest the calendar quarter-end date. Operating results for the six months ended July 3, 2016 are not necessarily indicative of the results that may be expected for the year ending December 31, 2016 . The Company recorded additions to property, plant and equipment for which cash payments had not yet been made of $1.4 million and $1.2 million in the six months ended July 3, 2016 and July 5, 2015 , respectively.</t>
  </si>
  <si>
    <t>Summary Of Significant Accounting Policies</t>
  </si>
  <si>
    <t>Accounting Policies [Abstract]</t>
  </si>
  <si>
    <t>Summary of Significant Accounting Policies The significant accounting policies used in preparation of these condensed consolidated financial statements for the six months ended July 3, 2016 are consistent with those discussed in Note 2 to the consolidated financial statements in our Annual Report on Form 10-K for the year ended December 31, 2015 . New Accounting Standards In March 2016, the Financial Accounting Standards Board ("FASB") issued Accounting Standard Update ("ASU") 2016-02, Leases. ASU 2016-02 outlines a model of enhanced transparency for lessees by recognizing lease-related assets and liabilities on the balance sheet.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We are currently evaluating the requirements of ASU 2016-02 and have not yet determined its impact on our consolidated financial statements. In March 2016, the FASB issued ASU 2016-09, Improvements to Employee Share-Based Payment Accounting, as part of its Simplification Initiative. The areas for simplification in this update involve several aspects of the accounting for share-based payment transactions, including the income tax consequences, classification of awards as either equity or liabilities, and classification on the statement of cash flows. The amendments in this ASU are effective for fiscal years beginning after December 15, 2016, and interim periods within those fiscal years. Early application is permitted for all entities. We are currently evaluating the requirements of ASU 2016-09 and have not yet determined its impact on our consolidated financial statements.</t>
  </si>
  <si>
    <t>Inventory, Net [Abstract]</t>
  </si>
  <si>
    <t>Inventories Inventories consist of the following (in thousands): July 3, 2016 December 31, 2015 Raw materials $ 49,839 $ 51,439 Work in process 77,624 83,324 Finished goods 34,884 43,077 Total inventories $ 162,347 $ 177,840</t>
  </si>
  <si>
    <t>Business Acquisitions</t>
  </si>
  <si>
    <t>Business Combinations [Abstract]</t>
  </si>
  <si>
    <t>Business Acquisition On April 15, 2015, we acquired all of the outstanding equity interest of Germany-based Schroedahl GmbH ("Schroedahl"), a privately-owned manufacturer of safety and control valves primarily serving the power generation market. Founded in 1962 with customers in Asia, Europe and the Americas, Schroedahl designs and manufactures custom-engineered high-pressure auto-recirculation and control valves primarily for pump protection applications. We acquired Schroedahl for an aggregate purchase price of $79.7 million in cash, net of acquired cash. We acquired Schroedahl to further increase our penetration into the power generation market. The operating results of Schroedahl have been included in our consolidated financial statements from the date of acquisition and reported within the Energy segment. Acquisition-related costs of $0.8 million primarily consisted of legal and financial advisory services and were expensed as incurred in general and administrative expenses during the six months ended July 5, 2015. We financed the acquisition of Schroedahl through cash on hand and net borrowings of approximately $23.8 million under our existing credit facility. The purchase price allocation is based upon a valuation of assets and liabilities that was prepared with assistance from a third party valuation specialist. The purchase accounting was finalized during the first quarter of fiscal 2016. The assets and liabilities include the valuation of acquired intangible assets, certain operating liabilities, and the evaluation of deferred income taxes. The following table summarizes the fair value of the assets acquired and the liabilities assumed, at the date of acquisition: (in thousands) Cash and cash equivalents $ 36,316 Other current assets 11,470 Property, plant and equipment 1,999 Intangible assets 32,829 Current liabilities (5,452 ) Deferred tax liability (7,285 ) Other non-current liabilities (642 ) Total identifiable net assets 69,235 Goodwill 46,818 Total purchase price $ 116,053 The fair value of accounts receivable acquired approximates the contractual value of $4.3 million . The goodwill recognized is attributable primarily to projected future profitable growth, market penetration, as well as an expanded customer base for the Energy segment. The goodwill arising from the acquisition that is deductible for income tax purposes is $13.2 million . The Schroedahl acquisition resulted in the identification of the following identifiable intangible assets: Intangible assets acquired (in thousands) Weighted average amortization period (in years) Customer relationships $ 22,185 7 Order backlog 3,993 1 Acquired technology 2,260 10 Trade name 4,391 Indefinite Total intangible assets $ 32,829 The fair value of the intangible assets was based on variations of the income approach, which estimates fair value based on the present value of cash flows that the assets are expected to generate which included the relief-from-royalty method, incremental cash flow method, multi-period excess earnings method and direct cash flow method, depending on the intangible asset being valued. Customer relationships, order backlog, and acquired technology are amortized on a cash flow basis. The trade name was assigned an indefinite life based on the Company’s intention to keep the Schroedahl name for an indefinite period of time. Refer to Note 5 for future expected amortization to be recorded. Schroedahl's results for the three and six months ended July 3, 2016 include $6.9 million and $13.1 million of net revenue, respectively and $1.0 million and $1.3 million of operating income, respectively. Operating income includes $1.9 million and $3.8 million of intangible amortization. Pro forma results of operations for the acquisition have not been presented because the effects of the acquisition are not material to the Company's consolidated financial results.</t>
  </si>
  <si>
    <t>Goodwill And Intangible Assets</t>
  </si>
  <si>
    <t>Goodwill and Intangible Assets Disclosure [Abstract]</t>
  </si>
  <si>
    <t>Goodwill and Intangibles, net The following table shows goodwill by segment as of July 3, 2016 (in thousands): Energy Aerospace &amp; Defense Consolidated Total Goodwill as of December 31, 2015 $ 93,175 $ 22,277 $ 115,452 Adjustments to preliminary purchase price allocation 196 — 196 Currency translation adjustments 1,458 32 1,490 Goodwill as of July 3, 2016 $ 94,829 $ 22,309 $ 117,138 The table below presents gross intangible assets and the related accumulated amortization as of July 3, 2016 (in thousands): Gross Carrying Amount Accumulated Amortization Patents $ 6,026 $ (5,782 ) Non-amortized intangibles (primarily trademarks and trade names) 15,042 — Customer relationships 52,547 (27,286 ) Order backlog 5,140 (4,545 ) Acquired technology 2,373 (691 ) Other 5,362 (4,498 ) Total $ 86,490 $ (42,802 ) Net carrying value of intangible assets $ 43,688 The table below presents estimated remaining amortization expense for intangible assets recorded as of July 3, 2016 (in thousands): 2016 2017 2018 2019 2020 After 2020 Estimated amortization expense $ 4,895 $ 7,861 $ 6,093 $ 4,481 $ 2,882 $ 2,434</t>
  </si>
  <si>
    <t>Segment Information</t>
  </si>
  <si>
    <t>Segment Reporting [Abstract]</t>
  </si>
  <si>
    <t>Segment Information The following table presents certain reportable segment information (in thousands): Energy Aerospace &amp; Defense Corporate / Eliminations Consolidated Total Three Months Ended July 3, 2016 Net revenues $ 110,677 $ 35,715 $ — $ 146,392 Inter-segment revenues 164 44 (208 ) — Operating income (loss) 10,125 652 (5,430 ) 5,347 Interest expense, net 605 Other income, net (549 ) Income before income taxes $ 5,291 Identifiable assets 717,292 176,175 (235,819 ) 657,648 Capital expenditures 1,500 1,803 123 3,426 Depreciation and amortization 4,133 1,316 332 5,781 Three Months Ended July 5, 2015 Net revenues $ 127,230 $ 39,676 $ — $ 166,906 Inter-segment revenues 253 18 (271 ) — Operating income (loss) 9,170 1,397 (5,477 ) 5,090 Interest expense, net 805 Other income, net (104 ) Income before income taxes $ 4,389 Identifiable assets 822,176 187,932 (263,807 ) 746,301 Capital expenditures 2,108 1,174 355 3,637 Depreciation and amortization 4,650 1,491 315 6,456 Six Months Ended July 3, 2016 Net revenues $ 223,297 $ 73,893 $ — $ 297,190 Inter-segment revenues 358 92 (450 ) — Operating income (loss) 20,028 2,734 (11,920 ) 10,842 Interest expense, net 1,236 Other income, net (1,077 ) Income before income taxes $ 10,683 Identifiable assets 717,292 176,175 (235,819 ) 657,648 Capital expenditures 3,568 2,879 229 6,676 Depreciation and amortization 8,240 2,677 657 11,574 Six Months Ended July 5, 2015 Net revenues $ 254,816 $ 77,950 $ — $ 332,766 Inter-segment revenues 503 101 (604 ) — Operating income (loss) 25,102 4,250 (11,931 ) 17,421 Interest expense, net 1,446 Other income, net (610 ) Income before income taxes $ 16,585 Identifiable assets 822,176 187,932 (263,807 ) 746,301 Capital expenditures 3,424 1,649 547 5,620 Depreciation and amortization 7,083 3,021 583 10,687 Each reporting segment is individually managed and has separate financial results that are reviewed by our chief operating decision-maker. Each segment contains related products and services particular to that segment. In calculating operating income for each reporting segment, certain administrative expenses incurred at the corporate level for the benefit of other reporting segments were allocated to the segments based upon specific identification of costs, employment related information or net revenues. Corporate / Eliminations are reported on a net “after allocations” basis. Inter-segment intercompany transactions affecting net operating profit have been eliminated within the respective operating segments. The operating loss reported in the Corporate / Eliminations column in the preceding table consists primarily of the following corporate expenses: compensation and fringe benefit costs for executive management and other corporate staff; Board of Director compensation; corporate development costs (relating to mergers and acquisitions); human resource development and benefit plan administration expenses; legal, accounting and other professional and consulting fees; facilities, equipment and maintenance costs; and travel and various other administrative costs. The above costs are incurred in the course of furthering the business prospects of the Company and relate to activities such as: implementing strategic business growth opportunities; corporate governance; risk management; treasury; investor relations and shareholder services; regulatory compliance; and stock transfer agent costs. The total assets for each operating segment have been reported as the Identifiable Assets for that segment, including inter-segment intercompany receivables, payables and investments in other CIRCOR businesses. Identifiable assets reported in Corporate / Eliminations include both corporate assets, such as cash, deferred taxes, prepaid and other assets, fixed assets, as well as the elimination of all inter-segment intercompany assets. The elimination of intercompany assets results in negative amounts reported in Corporate / Eliminations for Identifiable Assets as of July 3, 2016 and July 5, 2015 . Corporate Identifiable Assets after elimination of intercompany assets were $48.7 million and $21.9 million as of July 3, 2016 and July 5, 2015 , respectively.</t>
  </si>
  <si>
    <t>Earnings Per Common Share</t>
  </si>
  <si>
    <t>Earnings Per Share [Abstract]</t>
  </si>
  <si>
    <t>Earnings Per Common Share ("EPS") (in thousands, except per share amounts) Three Months Ended July 3, 2016 July 5, 2015 Net Income Shares Per Share Amount Net Income Shares Per Share Amount Basic EPS $ 3,813 16,424 $ 0.23 $ 1,872 16,828 $ 0.11 Dilutive securities, common stock options — 171 — — 72 — Diluted EPS $ 3,813 16,595 $ 0.23 $ 1,872 16,900 $ 0.11 Six Months Ended July 3, 2016 July 5, 2015 Net Income Shares Per Share Amount Net Income Shares Per Share Amount Basic EPS $ 7,685 16,403 $ 0.47 $ 10,785 17,245 $ 0.63 Dilutive securities, common stock options — 135 (0.01 ) — 61 (0.01 ) Diluted EPS $ 7,685 16,538 $ 0.46 $ 10,785 17,306 $ 0.62 Stock options, Restricted Stock Unit Awards (“RSU Awards”) and Restricted Stock Unit Management Stock Plans ("RSU MSPs") covering 136,041 and 311,880 shares of common stock, for the six months ended July 3, 2016 and July 5, 2015 , respectively, were not included in the computation of diluted EPS because their effect would be anti-dilutive.</t>
  </si>
  <si>
    <t>Financial Instruments</t>
  </si>
  <si>
    <t>Fair Value Disclosures [Abstract]</t>
  </si>
  <si>
    <t>Financial Instruments Fair Value The carrying amounts of cash and cash equivalents, trade receivables and trade payables approximate fair value because of the short maturity of these financial instruments. Cash equivalents are carried at cost which approximates fair value at the balance sheet date and are Level 1 financial instruments. As of July 3, 2016 and December 31, 2015, the outstanding balance of the Company’s debt approximated its fair value based on current rates available to the Company for debt of the same maturity and is a Level 2 financial instrument. Foreign Currency Exchange Risk The Company is exposed to certain risks relating to its ongoing business operations including foreign currency exchange rate risk and interest rate risk. The Company currently uses derivative instruments to manage foreign currency risk on certain business transactions denominated in foreign currencies. To the extent the underlying transactions hedged are completed, these forward contracts do not subject us to significant risk from exchange rate movements because they offset gains and losses on the related foreign currency denominated transactions. These forward contracts do not qualify as hedging instruments and, therefore, do not qualify for fair value or cash flow hedge treatment. Any gains and losses on our contracts are recognized as a component of other expense in our condensed consolidated statements of income. As of July 3, 2016 , we had six forward contracts: three U.S. Dollar/Euro contracts with a notional amount of $9.4 million and three Brazilian Real/Euro contracts with a notional amount of less than $0.1 million . This compares to thirteen forward contracts as of December 31, 2015 . The fair value liability of the derivative forward contracts was less than $0.1 million and $0.2 million that was included in accrued expenses and other current liabilities on our consolidated balance sheets as of July 3, 2016 and December 31, 2015 , respectively. Our foreign currency forward contracts fall within Level 2 of the fair value hierarchy, in accordance with Accounting Standards Codification (“ASC”) Topic 820. For the six month period ended July 3, 2016 , the unrealized foreign exchange gain associated with these forward contracts was approximately $0.6 million . This compares to an unrealized foreign exchange gain of approximately $0.2 million for the six month period ended July 5, 2015 .</t>
  </si>
  <si>
    <t>Guarantees And Indemnification Obligations</t>
  </si>
  <si>
    <t>Guarantees And Indemnification Obligations [Abstract]</t>
  </si>
  <si>
    <t>Guarantees and Indemnification Obligations As permitted under Delaware law, we have agreements whereby we indemnify certain of our officers and directors for certain events or occurrences while the officer or director is, or was, serving at our request in such capacity. The term of the indemnification period is for the officer’s or director’s lifetime. The maximum potential amount of future payments we could be required to make under these indemnification agreements is unlimited. However, we have directors’ and officers’ liability insurance policies that insure us with respect to certain events covered under the policies and should enable us to recover a portion of any future amounts paid under the indemnification agreements. We have no liabilities recorded from those agreements as of July 3, 2016 . We record provisions for the estimated cost of product warranties, primarily from historical information, at the time product revenue is recognized. We also record provisions with respect to any significant individual warranty issues as they arise. While we engage in extensive product quality programs and processes, our warranty obligation is affected by product failure rates, utilization levels, material usage, service delivery costs incurred in correcting a product failure, and supplier warranties on parts delivered to us. Should actual product failure rates, utilization levels, material usage, service delivery costs or supplier warranties on parts differ from our estimates, revisions to the estimated warranty liability would be required. The following table sets forth information related to our product warranty reserves for the six months ended July 3, 2016 (in thousands): Balance beginning December 31, 2015 $ 4,551 Provisions 1,608 Claims settled (2,003 ) Currency translation adjustment 52 Balance ending July 3, 2016 $ 4,208 Warranty obligations decreased $0.3 million from $4.6 million as of December 31, 2015 to $4.2 million as of July 3, 2016 , primarily related to higher claims settled within our engineered valves and Aerospace and Defense (California) businesses for $2.0 million , offset in part by our standard provisions during the period of $1.6 million .</t>
  </si>
  <si>
    <t>Contingencies And Commitments</t>
  </si>
  <si>
    <t>Commitments and Contingencies Disclosure [Abstract]</t>
  </si>
  <si>
    <t>Contingencies and Commitments We are currently involved in various legal claims and legal proceedings, some of which may involve substantial dollar amounts. Periodically, we review the status of each significant matter and assess our potential financial exposure. If the potential loss from any claim or legal proceeding is considered probable and the amount can be estimated, we accrue a liability for the estimated loss. Significant judgment is required in both the determination of probability and the determination as to whether an exposure can be reasonably estimated. Because of uncertainties related to these matters, accruals are based on the best information available at the time. As additional information becomes available, we reassess the potential liability related to our pending claims and litigation and may revise our estimates. Such revisions in the estimates of the potential liabilities could have a material adverse effect on our business, results of operations and financial position. Asbestos-related product liability claims continue to be filed against two of our subsidiaries: Spence Engineering Company, Inc. (“Spence”), the stock of which we acquired in 1984; and CIRCOR Instrumentation Technologies, Inc. (f/k/a Hoke, Inc.) (“Hoke”), the stock of which we acquired in 1998. Due to the nature of the products supplied by these entities, the markets they serve and our historical experience in resolving these claims, we do not believe that these asbestos-related claims will have a material adverse effect on the financial condition, results of operations or liquidity of our financial condition, consolidated results of operations or liquidity of the Company. Standby Letters of Credit We execute standby letters of credit, which include bid bonds and performance bonds, in the normal course of business to ensure our performance or payments to third parties. The aggregate notional value of these instruments was $47.4 million at July 3, 2016 . Our historical experience with these types of instruments has been good and no claims have been paid in the current or past five fiscal years. We believe that the likelihood of demand for a significant payment relating to the outstanding instruments is remote. These instruments generally have expiration dates ranging from less than 1 month to 5 years from July 3, 2016 . The following table contains information related to standby letters of credit instruments outstanding as of July 3, 2016 (in thousands): Term Remaining Maximum Potential Future Payments 0–12 months $ 21,010 Greater than 12 months 26,431 Total $ 47,441</t>
  </si>
  <si>
    <t>Defined Pension Benefit Plans</t>
  </si>
  <si>
    <t>General Discussion of Pension and Other Postretirement Benefits [Abstract]</t>
  </si>
  <si>
    <t xml:space="preserve"> Plans We maintain two benefit pension plans, a qualified noncontributory defined benefit plan and a nonqualified, noncontributory defined benefit supplemental plan that provides benefits to certain retired highly compensated officers and employees. To date, the supplemental plan remains an unfunded plan. These plans include significant pension benefit obligations which are calculated based on actuarial valuations. Key assumptions are made in determining these obligations and related expenses, including expected rates of return on plan assets and discount rates. Benefits are based primarily on years of service and employees’ compensation. As of July 1, 2006, in connection with a revision to our retirement plan, we froze the pension benefits of our qualified noncontributory plan participants. Under the revised plan, such participants generally do not accrue any additional benefits under the defined benefit plan after July 1, 2006. During the three and six months ended July 3, 2016 , we made cash contributions of $0.4 million and $0.8 million to our qualified noncontributory defined benefit pension plan, respectively. Additionally, substantially all of our U.S. employees are eligible to participate in a 401(k) savings plan. Under this plan, we match a specified percentage of employee contributions, and are able to make a discretionary core contribution, subject to certain limitations. The components of net periodic cost (benefit) of defined benefit pension plans are as follows (in thousands): Three Months Ended Six Months Ended July 3, July 5, July 3, July 5, Interest cost on benefits obligation $ 574 $ 548 $ 1,147 $ 1,097 Estimated return on assets (664 ) (723 ) (1,327 ) (1,446 ) Loss amortization 226 211 453 421 Net periodic cost of defined benefit pension plans $ 136 $ 36 $ 273 $ 72</t>
  </si>
  <si>
    <t>Income Taxes</t>
  </si>
  <si>
    <t>Income Tax Disclosure [Abstract]</t>
  </si>
  <si>
    <t xml:space="preserve"> Income Taxes As of July 3, 2016 and December 31, 2015 , we had $3.0 million and $2.9 million of unrecognized tax benefits, respectively, of which $2.5 million and $2.7 million , respectively, would affect our effective tax rate if recognized in any future period. The Company files income tax returns in the U.S. federal, state and local jurisdictions and in foreign jurisdictions. The Company is no longer subject to examination by the Internal Revenue Service (the "IRS") for years prior to 2012 and is no longer subject to examination by the tax authorities in foreign and state jurisdictions prior to 2006 . The Company is currently under examination for income tax filings in various foreign jurisdictions. The Company has a net U.S. domestic deferred income tax asset and a net foreign deferred tax liability. Due to uncertainties related to our ability to utilize certain of these U.S. domestic deferred income tax assets, primarily consisting of state net operating losses and state tax credits carried forward, we maintained a total valuation allowance of $0.9 million at July 3, 2016 and December 31, 2015 . The valuation allowance is based on estimates of income in each of the jurisdictions in which we operate and the period over which our deferred tax assets will be recoverable. If future results of operations exceed our current expectations, our existing tax valuation allowances may be adjusted, resulting in future tax benefits. Alternatively, if future results of operations are less than expected, future assessments may result in a determination that some or all of the deferred tax assets are not realizable. Consequently, we may need to establish additional tax valuation allowances for all or a portion of the deferred tax assets, which may have a material adverse effect on our business, results of operations and financial condition. The Company has had a history of domestic and foreign income, is able to avail itself of federal tax carryback provisions, has future taxable temporary differences and projects future domestic and foreign income. We believe that after considering all of the available objective evidence, it is more likely than not that the results of future operations will generate sufficient income to realize the remaining net deferred income tax asset.</t>
  </si>
  <si>
    <t>Share-Based Compensation</t>
  </si>
  <si>
    <t>Share-based Compensation [Abstract]</t>
  </si>
  <si>
    <t>Share-Based Compensation As of July 3, 2016 , there were 765,798 stock options and 220,088 restricted stock units ("RSUs") outstanding. In addition, there were 1,013,588 shares available for grant under the 2014 Stock Option and Incentive Plan (the "2014 Plan") as of July 3, 2016 . During the six months ended July 3, 2016 , we granted 210,633 stock options compared with 118,992 stock options granted during the six months ended July 5, 2015 . The average fair value of stock options granted during the first six months of 2016 and 2015 was $11.91 and $17.88 , respectively, and was estimated using the following weighted-average assumptions: 2016 2015 Risk-free interest rate 1.2 % 1.4 % Expected life (years) 4.5 4.5 Expected stock volatility 36.2 % 40.4 % Expected dividend yield 0.4 % 0.3 % For additional information regarding the historical issuance of stock options, refer to our Form 10-K for the year ended December 31, 2015 filed with the Securities and Exchange Commission on February 23, 2016. During the six months ended July 3, 2016 and July 5, 2015 , we granted 85,901 and 57,564 RSU Awards with approximate fair values of $39.23 and $52.04 per RSU Award, respectively. During the first six months of 2016 and 2015 , we granted performance-based RSUs as part of the overall mix of RSU Awards. These performance-based RSUs include metrics for achieving Return on Invested Capital and Adjusted Operating Margin with target payouts ranging from 0% to 200% . Of the 85,901 RSUs granted during the six months ended July 3, 2016 , 43,016 are performance-based RSU awards. This compares to 26,094 performance-based RSU awards granted during the six months ended July 5, 2015 . Management Stock Purchase Plan restricted stock units ("RSU MSPs") totaling 20,130 and 38,965 with per unit discount amounts representing fair values of $12.83 and $17.11 were granted during the six months ended July 3, 2016 and July 5, 2015 , respectively. Compensation expense related to our share-based plans for the six month periods ended July 3, 2016 and July 5, 2015 was $2.9 million and $4.1 million , respectively. For the six month period ended July 3, 2016 , $2.9 million of compensation expense was recorded as selling, general and administrative expenses. For the six month period ended July 5, 2015 , $3.7 million was recorded as selling, general and administrative expense and $0.4 million was recorded as a special charge related to the retirement of one of our executive officers. As of July 3, 2016 , there was $9.7 million of total unrecognized compensation costs related to our outstanding share-based compensation arrangements. That cost is expected to be recognized over a weighted average period of 2.0 years. The weighted average contractual term for stock options outstanding and options exercisable as of July 3, 2016 was 6.6 years and 5.9 years, respectively. The aggregate intrinsic value of stock options exercised during the six months ended July 3, 2016 was less than $0.1 million and the aggregate intrinsic value of stock options outstanding and options exercisable as of July 3, 2016 was $8.3 million and $3.2 million , respectively. The aggregate intrinsic value of RSU Awards settled during the six months ended July 3, 2016 was $2.1 million and the aggregate intrinsic value of RSU Awards outstanding and RSU Awards vested and deferred as of July 3, 2016 was $8.3 million and $0.2 million , respectively. The aggregate intrinsic value of RSU MSPs settled during the six months ended July 3, 2016 was $0.2 million and the aggregate intrinsic value of RSU MSPs outstanding and RSU MSPs vested and deferred as of July 3, 2016 was $1.6 million and less than $0.1 million , respectively. As of July 3, 2016 , there were 35,548 Cash Settled Stock Unit Awards outstanding compared to 28,660 as of December 31, 2015. During the six months ended July 3, 2016 , the aggregate cash used to settle Cash Settled Stock Unit Awards was $0.4 million . As of July 3, 2016 , we had $0.7 million of accrued expenses in current liabilities associated with these Cash Settled Stock Unit Awards compared with $0.7 million as of December 31, 2015. Cash Settled Stock Unit Awards related compensation costs for the six month periods ended July 3, 2016 and July 5, 2015 was $0.5 million and $0.2 million , respectively, and was recorded as selling, general, and administrative expenses.</t>
  </si>
  <si>
    <t>Accumulated Other Comprehensive Loss</t>
  </si>
  <si>
    <t>Equity [Abstract]</t>
  </si>
  <si>
    <t>Accumulated Other Comprehensive Loss The following table summarizes the changes in accumulated other comprehensive loss, net of tax, which is reported as a component of shareholder's equity, for the six months ended July 3, 2016 (in thousands): Foreign Currency Translation Adjustments Pension, net Total Balance as of December 31, 2015 $ (36,725 ) $ (29,263 ) $ (65,988 ) Other comprehensive income, net of tax 1,173 — 1,173 Balance as of July 3, 2016 $ (35,552 ) $ (29,263 ) $ (64,815 )</t>
  </si>
  <si>
    <t>Special Charges/Recoveries</t>
  </si>
  <si>
    <t>Restructuring and Related Activities [Abstract]</t>
  </si>
  <si>
    <t>Special Charges, net General Background Special Charges, net generally includes restructuring costs, costs to exit a product line or program, litigation settlements and other special charges or gains that are generally not reflective of our core-business operational results. During 2016, we have initiated certain restructuring activities, under which we continue to simplify our business ("2016 Actions"). Under these restructurings, we will reduce expenses, primarily through closing a number of smaller facilities. On November 3, 2015, the Board of Directors approved the closure and exit of our Brazil manufacturing operations ("Brazil Closure") due to the economic realities in Brazil and the ongoing challenges with our only significant end customer, Petrobras. CIRCOR Brazil has reported substantial operating losses every year since it was acquired in 2011 while the underlying market conditions and outlook have deteriorated. In connection with the closure, we recorded $2.3 million in special charges within the Energy Segment during the six months ended July 3, 2016 which primarily related to employee termination costs and losses incurred subsequent to our Q1 2016 closure of manufacturing operations. As of July 3, 2016 , our remaining Brazil assets were $2.4 million of which $0.9 million relates to assets held for sale, $0.9 million relates to cash, and $0.5 million relates to net third party accounts receivables. The Brazil assets held for sale as of July 3, 2016 are reported within the other current assets caption on our condensed consolidated balance sheet. In July 2015, we announced the closure of one of the two Corona, California manufacturing facilities ("California Restructuring"). Under this restructuring, we are reducing certain general, manufacturing and facility related expenses. On April 15, 2015, we acquired Germany-based Schroedahl, a privately-owned manufacturer of safety and control valves primarily in the power generation market. In connection with our acquisition of Schroedahl, we recorded certain acquisition related professional fees ("Acquisition related charges") as special charges. On February 18, 2015, we announced additional restructuring actions ("2015 Announced Restructurings"), under which we continued to simplify our businesses. Under this restructuring, we reduced certain general, administrative and manufacturing related expenses, primarily personnel related. Charges with this action were finalized in the fourth quarter of 2015. Refer to Note 4, "Special Charges, net" of our Annual Report filed on Form 10-K for the year ended December 31, 2015 for further details regarding these charges. During the first quarter of 2015, we recorded special charges of $0.4 million associated with the retirement of our Energy President ("Executive retirement charges"). These charges primarily related to equity award modification charges. On January 6, 2015 we announced the divestiture of two of our non-core businesses ("Divestitures") as part of our simplification strategy. The Energy divestiture was substantially completed in the fourth quarter of 2014. During the first quarter of 2015, the Aerospace &amp; Defense divestiture was substantially completed and we recorded a special gain of $1.0 million . On April 22, 2014, we announced additional restructuring actions ("2014 Announced Restructurings"), under which we continued to simplify our businesses. Under this restructuring, we reduced certain general and administrative expenses, including the reduction of certain management layers, and closing a number of smaller facilities. The savings from these restructuring actions were utilized for growth investments. Charges with this action were finalized in the second quarter of 2015. Refer to Note 4, "Special Charges, net" of our Annual Report filed on Form 10-K for the year ended December 31, 2015 for further details regarding these charges. The special charges described above are recorded in the special charges, net caption on our condensed consolidated statements of income. Inventory Restructuring During the first and second quarters of 2016, we recorded restructuring related inventory charges of $ 1.9 million and $0.1 million , respectively, associated with the closure of manufacturing operations and the exit of the gate, globe and check valves product line in Brazil. As of July 3, 2016 , any remaining inventory in our Brazilian operations has been fully provided for. During the first quarter of 2016, in connection with the restructuring of certain structural landing gear product lines, we recorded inventory related charges of less than $0.1 million within the Aerospace &amp; Defense segment. As of July 3, 2016 , our remaining structural landing gear product line inventory balance is $1.5 million , which we believe is recoverable based upon our net realizable value analysis. The inventory restructuring charges described above are recorded in the cost of revenues caption on our condensed consolidated statement of income. Q2 2016 The tables below (in thousands) show the non-inventory restructuring related and special charges, net of recoveries, for the three and six months ending July 3, 2016 : Special Charges / (Recoveries) As of and for the three months ended July 3, 2016 Energy Aerospace &amp; Defense Corporate Total Facility related expenses, net 262 1,693 — 1,955 Employee related expenses 638 666 — 1,304 Total restructuring charges, net $ 900 $ 2,359 $ — $ 3,259 Acquisition related recoveries (48 ) — — (48 ) Brazil Closure 1,383 — — 1,383 Total special charges, net $ 2,235 $ 2,359 $ — $ 4,594 Accrued special and restructuring charges as of April 3, 2016 $ 3,464 Total quarterly special charges, net (shown above) 4,594 Special charges paid / settled, net (3,565 ) Accrued special and restructuring charges as of July 3, 2016 $ 4,493 Special Charges / (Recoveries) As of and for the six months ended July 3, 2016 Energy Aerospace &amp; Defense Corporate Total Facility related (recoveries) expenses (114 ) 3,093 — 2,979 Employee related expenses 736 707 — 1,443 Total restructuring charges, net $ 622 $ 3,800 $ — $ 4,422 Acquisition related recoveries (161 ) — — (161 ) Brazil Closure 2,270 — 2 2,272 Total special charges, net $ 2,731 $ 3,800 $ 2 $ 6,533 Accrued special and restructuring charges as of December 31, 2015 $ 9,133 Total year to date special charges, net (shown above) 6,533 Special charges paid / settled, net (11,173 ) Accrued special and restructuring charges as of July 3, 2016 $ 4,493 The restructuring charges incurred to date that remain as of July 3, 2016 primarily relate to Brazil closure charges recorded in 2015 for supplier cancellation penalties for fixed purchase commitments, customer cancellation penalties, and litigation claims that we deem probable of loss. We expect to make payment or settle the majority of all restructuring obligations accrued as of July 3, 2016 during the second half of 2016. Q2 2015 The tables below (in thousands) show the non-inventory restructuring related and special charges, net of recoveries, for the three and six months ending July 5, 2015: Special Charges / (Recoveries) As of and for the three months ended July 5, 2015 Energy Aerospace &amp; Defense Corporate Total Facility related expenses 362 244 — 606 Employee related expenses 2,456 65 — 2,521 Total restructuring charges, net $ 2,818 $ 309 $ — $ 3,127 Divestitures (28 ) (65 ) — (93 ) Acquisition related charges 276 — — 276 Total special charges, net $ 3,066 $ 244 $ — $ 3,310 Accrued special and restructuring charges as of April 5, 2015 $ 8,944 Total quarterly special charges, net (shown above) 3,310 Special charges paid / settled (3,927 ) Accrued special and restructuring charges as of July 5, 2015 $ 8,327 Special Charges / (Recoveries) As of and for the six months ended July 5, 2015 Energy Aerospace &amp; Defense Corporate Total Facility and professional fee related expenses 381 257 — 638 Employee related expenses 2,780 1,221 — 4,001 Total restructuring charges, net $ 3,161 $ 1,478 $ — $ 4,639 Divestitures (2 ) (1,042 ) — (1,044 ) Acquisition related charges 806 — — 806 Executive retirement charges — — 420 420 Total special charges, net $ 3,965 $ 436 $ 420 $ 4,821 Accrued special and restructuring charges as of December 31, 2014 $ 9,133 Total year to date special charges, net (shown above) 4,821 Special charges paid / settled (5,627 ) Accrued special and restructuring charges as of July 5, 2015 $ 8,327 Inception to Date The following table (in thousands) summarizes our California Restructuring related special charges for the period ended July 3, 2016 : California Restructuring Charges, net as of July 3, 2016 Aerospace &amp; Defense Facility related expenses - incurred to date $ 3,092 Employee related expenses - incurred to date 415 Total restructuring related special charges - incurred to date $ 3,507 The following table (in thousands) summarizes the restructuring charges for our 2016 Actions through July 3, 2016 : 2016 Actions Restructuring Charges / (Recoveries), net as of July 3, 2016 Energy Aerospace &amp; Defense Total Facility related (gain) expenses - incurred to date $ (198 ) $ 94 $ (104 ) Employee related expenses - incurred to date 819 188 1,007 Total restructuring related special charges - incurred to date $ 621 $ 282 $ 903 The California and 2016 Actions are expected to be completed in the second half of 2016.</t>
  </si>
  <si>
    <t>Inventories (Tables)</t>
  </si>
  <si>
    <t>Components Of Inventory</t>
  </si>
  <si>
    <t>Inventories consist of the following (in thousands): July 3, 2016 December 31, 2015 Raw materials $ 49,839 $ 51,439 Work in process 77,624 83,324 Finished goods 34,884 43,077 Total inventories $ 162,347 $ 177,840</t>
  </si>
  <si>
    <t>Business Acquisitions (Tables)</t>
  </si>
  <si>
    <t>Schedule of Business Acquisitions, by Acquisition</t>
  </si>
  <si>
    <t>The following table summarizes the fair value of the assets acquired and the liabilities assumed, at the date of acquisition: (in thousands) Cash and cash equivalents $ 36,316 Other current assets 11,470 Property, plant and equipment 1,999 Intangible assets 32,829 Current liabilities (5,452 ) Deferred tax liability (7,285 ) Other non-current liabilities (642 ) Total identifiable net assets 69,235 Goodwill 46,818 Total purchase price $ 116,053</t>
  </si>
  <si>
    <t>Finite-Lived and Indefinite-Lived Intangible Assets Acquired as Part of Business Combination</t>
  </si>
  <si>
    <t xml:space="preserve">The Schroedahl acquisition resulted in the identification of the following identifiable intangible assets: Intangible assets acquired (in thousands) Weighted average amortization period (in years) Customer relationships $ 22,185 7 Order backlog 3,993 1 Acquired technology 2,260 10 Trade name 4,391 Indefinite Total intangible assets $ 32,829 </t>
  </si>
  <si>
    <t>Goodwill And Intangible Assets (Tables)</t>
  </si>
  <si>
    <t>Goodwill, By Segment</t>
  </si>
  <si>
    <t>The following table shows goodwill by segment as of July 3, 2016 (in thousands): Energy Aerospace &amp; Defense Consolidated Total Goodwill as of December 31, 2015 $ 93,175 $ 22,277 $ 115,452 Adjustments to preliminary purchase price allocation 196 — 196 Currency translation adjustments 1,458 32 1,490 Goodwill as of July 3, 2016 $ 94,829 $ 22,309 $ 117,138</t>
  </si>
  <si>
    <t>Gross Intangible Assets And Related Accumulated Amortization</t>
  </si>
  <si>
    <t xml:space="preserve">The table below presents gross intangible assets and the related accumulated amortization as of July 3, 2016 (in thousands): Gross Carrying Amount Accumulated Amortization Patents $ 6,026 $ (5,782 ) Non-amortized intangibles (primarily trademarks and trade names) 15,042 — Customer relationships 52,547 (27,286 ) Order backlog 5,140 (4,545 ) Acquired technology 2,373 (691 ) Other 5,362 (4,498 ) Total $ 86,490 $ (42,802 ) Net carrying value of intangible assets $ 43,688 </t>
  </si>
  <si>
    <t>Estimated Remaining Amortization Expense For Intangible Assets</t>
  </si>
  <si>
    <t>The table below presents estimated remaining amortization expense for intangible assets recorded as of July 3, 2016 (in thousands): 2016 2017 2018 2019 2020 After 2020 Estimated amortization expense $ 4,895 $ 7,861 $ 6,093 $ 4,481 $ 2,882 $ 2,434</t>
  </si>
  <si>
    <t>Segment Information (Tables)</t>
  </si>
  <si>
    <t>Reportable Segment Information</t>
  </si>
  <si>
    <t>The following table presents certain reportable segment information (in thousands): Energy Aerospace &amp; Defense Corporate / Eliminations Consolidated Total Three Months Ended July 3, 2016 Net revenues $ 110,677 $ 35,715 $ — $ 146,392 Inter-segment revenues 164 44 (208 ) — Operating income (loss) 10,125 652 (5,430 ) 5,347 Interest expense, net 605 Other income, net (549 ) Income before income taxes $ 5,291 Identifiable assets 717,292 176,175 (235,819 ) 657,648 Capital expenditures 1,500 1,803 123 3,426 Depreciation and amortization 4,133 1,316 332 5,781 Three Months Ended July 5, 2015 Net revenues $ 127,230 $ 39,676 $ — $ 166,906 Inter-segment revenues 253 18 (271 ) — Operating income (loss) 9,170 1,397 (5,477 ) 5,090 Interest expense, net 805 Other income, net (104 ) Income before income taxes $ 4,389 Identifiable assets 822,176 187,932 (263,807 ) 746,301 Capital expenditures 2,108 1,174 355 3,637 Depreciation and amortization 4,650 1,491 315 6,456 Six Months Ended July 3, 2016 Net revenues $ 223,297 $ 73,893 $ — $ 297,190 Inter-segment revenues 358 92 (450 ) — Operating income (loss) 20,028 2,734 (11,920 ) 10,842 Interest expense, net 1,236 Other income, net (1,077 ) Income before income taxes $ 10,683 Identifiable assets 717,292 176,175 (235,819 ) 657,648 Capital expenditures 3,568 2,879 229 6,676 Depreciation and amortization 8,240 2,677 657 11,574 Six Months Ended July 5, 2015 Net revenues $ 254,816 $ 77,950 $ — $ 332,766 Inter-segment revenues 503 101 (604 ) — Operating income (loss) 25,102 4,250 (11,931 ) 17,421 Interest expense, net 1,446 Other income, net (610 ) Income before income taxes $ 16,585 Identifiable assets 822,176 187,932 (263,807 ) 746,301 Capital expenditures 3,424 1,649 547 5,620 Depreciation and amortization 7,083 3,021 583 10,687</t>
  </si>
  <si>
    <t>Earnings Per Common Share (Tables)</t>
  </si>
  <si>
    <t>Schedule Of Earnings Per Share, Basic And Diluted</t>
  </si>
  <si>
    <t>(in thousands, except per share amounts) Three Months Ended July 3, 2016 July 5, 2015 Net Income Shares Per Share Amount Net Income Shares Per Share Amount Basic EPS $ 3,813 16,424 $ 0.23 $ 1,872 16,828 $ 0.11 Dilutive securities, common stock options — 171 — — 72 — Diluted EPS $ 3,813 16,595 $ 0.23 $ 1,872 16,900 $ 0.11 Six Months Ended July 3, 2016 July 5, 2015 Net Income Shares Per Share Amount Net Income Shares Per Share Amount Basic EPS $ 7,685 16,403 $ 0.47 $ 10,785 17,245 $ 0.63 Dilutive securities, common stock options — 135 (0.01 ) — 61 (0.01 ) Diluted EPS $ 7,685 16,538 $ 0.46 $ 10,785 17,306 $ 0.62</t>
  </si>
  <si>
    <t>Guarantees And Indemnification Obligations (Tables)</t>
  </si>
  <si>
    <t>Product Warranty Reserves</t>
  </si>
  <si>
    <t>The following table sets forth information related to our product warranty reserves for the six months ended July 3, 2016 (in thousands): Balance beginning December 31, 2015 $ 4,551 Provisions 1,608 Claims settled (2,003 ) Currency translation adjustment 52 Balance ending July 3, 2016 $ 4,208 Warranty obligations decreased $0.3 million from $4.6 million as of December 31, 2015 to $4.2 million as of July 3, 2016 , primarily related to higher claims settled within our engineered valves and Aerospace and Defense (California) businesses for $2.0 million , offset in part by our standard provisions during the period of $1.6 million .</t>
  </si>
  <si>
    <t>Contingencies And Commitments (Tables)</t>
  </si>
  <si>
    <t>Standby Letters Of Credit Instruments</t>
  </si>
  <si>
    <t>The following table contains information related to standby letters of credit instruments outstanding as of July 3, 2016 (in thousands): Term Remaining Maximum Potential Future Payments 0–12 months $ 21,010 Greater than 12 months 26,431 Total $ 47,441</t>
  </si>
  <si>
    <t>Defined Pension Benefit Plans (Tables)</t>
  </si>
  <si>
    <t>Components Of Net Pension Benefit Expense</t>
  </si>
  <si>
    <t>The components of net periodic cost (benefit) of defined benefit pension plans are as follows (in thousands): Three Months Ended Six Months Ended July 3, July 5, July 3, July 5, Interest cost on benefits obligation $ 574 $ 548 $ 1,147 $ 1,097 Estimated return on assets (664 ) (723 ) (1,327 ) (1,446 ) Loss amortization 226 211 453 421 Net periodic cost of defined benefit pension plans $ 136 $ 36 $ 273 $ 72</t>
  </si>
  <si>
    <t>Share-Based Compensation (Tables)</t>
  </si>
  <si>
    <t>Schedule of Share-based Payment Award, Stock Options, Valuation Assumptions</t>
  </si>
  <si>
    <t>The average fair value of stock options granted during the first six months of 2016 and 2015 was $11.91 and $17.88 , respectively, and was estimated using the following weighted-average assumptions: 2016 2015 Risk-free interest rate 1.2 % 1.4 % Expected life (years) 4.5 4.5 Expected stock volatility 36.2 % 40.4 % Expected dividend yield 0.4 % 0.3 %</t>
  </si>
  <si>
    <t>Accumulated Other Comprehensive Loss (Tables)</t>
  </si>
  <si>
    <t>Schedule of Accumulated Other Comprehensive Income (Loss)</t>
  </si>
  <si>
    <t>The following table summarizes the changes in accumulated other comprehensive loss, net of tax, which is reported as a component of shareholder's equity, for the six months ended July 3, 2016 (in thousands): Foreign Currency Translation Adjustments Pension, net Total Balance as of December 31, 2015 $ (36,725 ) $ (29,263 ) $ (65,988 ) Other comprehensive income, net of tax 1,173 — 1,173 Balance as of July 3, 2016 $ (35,552 ) $ (29,263 ) $ (64,815 )</t>
  </si>
  <si>
    <t>Special Charges/Recoveries (Tables)</t>
  </si>
  <si>
    <t>Restructuring Cost and Reserve [Line Items]</t>
  </si>
  <si>
    <t>Schedule of Restructuring and Related Costs</t>
  </si>
  <si>
    <t>Basis of Presentation - Narrative (Details) - USD ($) $ in Millions</t>
  </si>
  <si>
    <t>Capital Expenditures Incurred but Not Yet Paid</t>
  </si>
  <si>
    <t>Inventories (Components Of Inventory) (Details) - USD ($) $ in Thousands</t>
  </si>
  <si>
    <t>Raw materials</t>
  </si>
  <si>
    <t>Work in process</t>
  </si>
  <si>
    <t>Finished goods</t>
  </si>
  <si>
    <t>Business Acquisitions - Schedule of Assets Acquired and Liabilities Assumed (Details) - USD ($) $ in Thousands</t>
  </si>
  <si>
    <t>Apr. 15, 2015</t>
  </si>
  <si>
    <t>Business Acquisition [Line Items]</t>
  </si>
  <si>
    <t>Schroedahl [Member]</t>
  </si>
  <si>
    <t>Goodwill, Acquired During Period</t>
  </si>
  <si>
    <t>Business Combination, Acquisition Related Costs</t>
  </si>
  <si>
    <t>Other current assets</t>
  </si>
  <si>
    <t>Property, plant and equipment</t>
  </si>
  <si>
    <t>Intangible assets</t>
  </si>
  <si>
    <t>Current liabilities</t>
  </si>
  <si>
    <t>Deferred tax liability</t>
  </si>
  <si>
    <t>Other non-current liabilities</t>
  </si>
  <si>
    <t>Total identifiable net assets</t>
  </si>
  <si>
    <t>Total purchase price</t>
  </si>
  <si>
    <t>Business Acquisitions - Schedule of Intangible Assets Acquired (Details) - Schroedahl [Member] $ in Thousands</t>
  </si>
  <si>
    <t>Apr. 15, 2015USD ($)</t>
  </si>
  <si>
    <t>Schedule of Finite and Indefinite-Lived Intangibles Acquired as Part of Business Combination [Line Items]</t>
  </si>
  <si>
    <t>Intangible assets acquired</t>
  </si>
  <si>
    <t>Weighted average amortization period</t>
  </si>
  <si>
    <t xml:space="preserve"> </t>
  </si>
  <si>
    <t>Customer relationships [Member]</t>
  </si>
  <si>
    <t>7 years</t>
  </si>
  <si>
    <t>Order backlog [Member]</t>
  </si>
  <si>
    <t>1 year</t>
  </si>
  <si>
    <t>Acquired technology [Member]</t>
  </si>
  <si>
    <t>10 years</t>
  </si>
  <si>
    <t>Trade name [Member]</t>
  </si>
  <si>
    <t>Indefinite-lived intangible assets acquired</t>
  </si>
  <si>
    <t>Business Acquisitions Business Acquisitions - Narrative (Details) - USD ($) $ in Thousands</t>
  </si>
  <si>
    <t>Purchase price</t>
  </si>
  <si>
    <t>Acquisition-related costs</t>
  </si>
  <si>
    <t>Fair value of accounts receivables acquired</t>
  </si>
  <si>
    <t>Revenues</t>
  </si>
  <si>
    <t>Intangible amortization included in operating income</t>
  </si>
  <si>
    <t>Line of Credit [Member] | Schroedahl [Member]</t>
  </si>
  <si>
    <t>Borrowings under credit facility</t>
  </si>
  <si>
    <t>Goodwill And Intangible Assets (Goodwill, By Segment) (Details) - USD ($) $ in Thousands</t>
  </si>
  <si>
    <t>Goodwill [Line Items]</t>
  </si>
  <si>
    <t>Goodwill as of December 31, 2015</t>
  </si>
  <si>
    <t>Goodwill, Impairment Loss</t>
  </si>
  <si>
    <t>Currency translation adjustments</t>
  </si>
  <si>
    <t>Goodwill as of July 3, 2016</t>
  </si>
  <si>
    <t>Energy [Member]</t>
  </si>
  <si>
    <t>Aerospace [Member]</t>
  </si>
  <si>
    <t>Goodwill And Intangible Assets (Gross Intangible Assets And Related Accumulated Amortization) (Details) $ in Thousands</t>
  </si>
  <si>
    <t>Jul. 03, 2016USD ($)</t>
  </si>
  <si>
    <t>Intangible Assets [Line Items]</t>
  </si>
  <si>
    <t>Gross Carrying Amount</t>
  </si>
  <si>
    <t>Accumulated Amortization</t>
  </si>
  <si>
    <t>Net carrying value of intangible assets</t>
  </si>
  <si>
    <t>Patents [Member]</t>
  </si>
  <si>
    <t>Non-amortized intangibles (primarily trademarks and trade names) [Member]</t>
  </si>
  <si>
    <t>Non-amortized intangibles</t>
  </si>
  <si>
    <t>Backlog [Member]</t>
  </si>
  <si>
    <t>Acquired Technology [Member]</t>
  </si>
  <si>
    <t>Other [Member]</t>
  </si>
  <si>
    <t>Goodwill And Intangible Assets (Estimated Remaining Amortization Expense For Intangible Assets) (Details) $ in Thousands</t>
  </si>
  <si>
    <t>Segment Information (Reportable Segment Information) (Details) - USD ($) $ in Thousands</t>
  </si>
  <si>
    <t>Segment Reporting Information [Line Items]</t>
  </si>
  <si>
    <t>Operating income (loss)</t>
  </si>
  <si>
    <t>Interest expense</t>
  </si>
  <si>
    <t>Identifiable assets</t>
  </si>
  <si>
    <t>Capital expenditures</t>
  </si>
  <si>
    <t>Corporate Identifiable Assets After Elimination Of Intercompany Assets [Member]</t>
  </si>
  <si>
    <t>Operating Segments [Member]</t>
  </si>
  <si>
    <t>Inter-segment revenues</t>
  </si>
  <si>
    <t>Depreciation and amortization</t>
  </si>
  <si>
    <t>Operating Segments [Member] | Energy [Member]</t>
  </si>
  <si>
    <t>Operating Segments [Member] | Aerospace [Member]</t>
  </si>
  <si>
    <t>Operating Segments [Member] | Corporate/Eliminations [Member]</t>
  </si>
  <si>
    <t>Earnings Per Common Share (Details) - USD ($) $ / shares in Units, $ in Thousands</t>
  </si>
  <si>
    <t>Antidilutive Securities Excluded from Computation of Earnings Per Share [Line Items]</t>
  </si>
  <si>
    <t>Basic Earnings Per Common Share (EPS), Shares</t>
  </si>
  <si>
    <t>Basic EPS, Per Share Amount</t>
  </si>
  <si>
    <t>Dilutive securities, common stock options, Shares</t>
  </si>
  <si>
    <t>Dilutive securities, common stock options, Per Share Amount</t>
  </si>
  <si>
    <t>Diluted EPS, Shares</t>
  </si>
  <si>
    <t>Diluted EPS, Per Share Amount</t>
  </si>
  <si>
    <t>Stock Options [Member]</t>
  </si>
  <si>
    <t>Anti-dilutive options and RSUs, shares</t>
  </si>
  <si>
    <t>RSU Awards [Member]</t>
  </si>
  <si>
    <t>Financial Instruments (Narrative) (Details) $ in Millions</t>
  </si>
  <si>
    <t>Jul. 03, 2016USD ($)Forward_Contracts</t>
  </si>
  <si>
    <t>Jul. 05, 2015USD ($)</t>
  </si>
  <si>
    <t>Dec. 31, 2015Forward_Contracts</t>
  </si>
  <si>
    <t>Derivative [Line Items]</t>
  </si>
  <si>
    <t>Number of forward contracts | Forward_Contracts</t>
  </si>
  <si>
    <t>Maximum [Member]</t>
  </si>
  <si>
    <t>Unrealized foreign currency transaction gain (loss)</t>
  </si>
  <si>
    <t>USD/Euro Forward Contracts [Member]</t>
  </si>
  <si>
    <t>Total value of contracts</t>
  </si>
  <si>
    <t>Brazilian Real/Euro Forward Contracts [Member]</t>
  </si>
  <si>
    <t>Forward Contracts [Member]</t>
  </si>
  <si>
    <t>Fair value asset of derivative forward contracts</t>
  </si>
  <si>
    <t>Derivative Liability</t>
  </si>
  <si>
    <t>Guarantees And Indemnification Obligations (Product Warranty Reserves) (Details) $ in Thousands</t>
  </si>
  <si>
    <t>Movement in Standard and Extended Product Warranty, Increase (Decrease) [Roll Forward]</t>
  </si>
  <si>
    <t>Balance beginning December 31, 2012</t>
  </si>
  <si>
    <t>Provisions</t>
  </si>
  <si>
    <t>Claims settled</t>
  </si>
  <si>
    <t>Balance ending June 30, 2013</t>
  </si>
  <si>
    <t>Liability for indemnification agreements</t>
  </si>
  <si>
    <t>Increase in warranty obligations</t>
  </si>
  <si>
    <t>Contingencies And Commitments (Narrative) (Details) - USD ($) $ in Thousands</t>
  </si>
  <si>
    <t>Contingencies, Commitments And Guarantees [Line Items]</t>
  </si>
  <si>
    <t>Loss recorded for settlement of dispute</t>
  </si>
  <si>
    <t>Aggregate notional value standby letters of credit</t>
  </si>
  <si>
    <t>Minimum [Member]</t>
  </si>
  <si>
    <t>Expiration period, minimum in months and maximum in years</t>
  </si>
  <si>
    <t>1 month</t>
  </si>
  <si>
    <t>5 years</t>
  </si>
  <si>
    <t>Contingencies And Commitments (Standby Letters Of Credit Instruments) (Details) $ in Thousands</t>
  </si>
  <si>
    <t>Total</t>
  </si>
  <si>
    <t>0-12 months [Member]</t>
  </si>
  <si>
    <t>Greater than 12 months [Member]</t>
  </si>
  <si>
    <t>Defined Pension Benefit Plans (Narrative) (Details) - USD ($) $ in Millions</t>
  </si>
  <si>
    <t>Qualified Plan [Member]</t>
  </si>
  <si>
    <t>Defined Benefit Plan Disclosure [Line Items]</t>
  </si>
  <si>
    <t>Cash contributions to defined benefit pension plan</t>
  </si>
  <si>
    <t>Defined Pension Benefit Plans (Components Of Net Pension Benefit Expense) (Details) - USD ($) $ in Thousands</t>
  </si>
  <si>
    <t>Interest cost on benefits obligation</t>
  </si>
  <si>
    <t>Estimated return on assets</t>
  </si>
  <si>
    <t>Loss amortization</t>
  </si>
  <si>
    <t>Net periodic cost of defined benefit plans</t>
  </si>
  <si>
    <t>Income Taxes (Details) - USD ($) $ in Millions</t>
  </si>
  <si>
    <t>Unrecognized tax benefits that would impact effective tax rate</t>
  </si>
  <si>
    <t>Unrecognized tax benefits that would affect the effective tax rate if recognized</t>
  </si>
  <si>
    <t>Deferred Tax Assets, Valuation Allowance</t>
  </si>
  <si>
    <t>Share-Based Compensation (Narrative) (Details) $ in Millions</t>
  </si>
  <si>
    <t>Jul. 05, 2015USD ($)shares</t>
  </si>
  <si>
    <t>Jul. 03, 2016USD ($)$ / sharesshares</t>
  </si>
  <si>
    <t>Jul. 05, 2015USD ($)$ / sharesshares</t>
  </si>
  <si>
    <t>Dec. 31, 2015USD ($)</t>
  </si>
  <si>
    <t>Mar. 31, 2013shares</t>
  </si>
  <si>
    <t>Share-based Compensation Arrangement by Share-based Payment Award [Line Items]</t>
  </si>
  <si>
    <t>RSU outstanding | shares</t>
  </si>
  <si>
    <t>Shares available for grant | shares</t>
  </si>
  <si>
    <t>Compensation expense</t>
  </si>
  <si>
    <t>Unrecognized compensation costs</t>
  </si>
  <si>
    <t>Weighted average period of recognition of compensation expense (in years)</t>
  </si>
  <si>
    <t>2 years 7 days</t>
  </si>
  <si>
    <t>Weighted average contractual term for stock options outstanding, years</t>
  </si>
  <si>
    <t>6 years 6 months 20 days</t>
  </si>
  <si>
    <t>Weighted average contractual term for stock options exercisable, years</t>
  </si>
  <si>
    <t>5 years 11 months 10 days</t>
  </si>
  <si>
    <t>Selling, General And Administrative [Member]</t>
  </si>
  <si>
    <t>Special Charges [Member]</t>
  </si>
  <si>
    <t>Share-based Compensation Arrangement by Share-based Payment Award, Fair Value Assumptions, Weighted Average Grant Date Fair Value | $ / shares</t>
  </si>
  <si>
    <t>Stock options outstanding | shares</t>
  </si>
  <si>
    <t>Aggregate intrinsic value of stock options exercised</t>
  </si>
  <si>
    <t>Aggregate intrinsic value of stock options outstanding</t>
  </si>
  <si>
    <t>Aggregate intrinsic value of stock options exercisable</t>
  </si>
  <si>
    <t>Restricted Stock Units (RSUs) [Member]</t>
  </si>
  <si>
    <t>Restricted stock units granted | shares</t>
  </si>
  <si>
    <t>Granted RSU awards fair value | $ / shares</t>
  </si>
  <si>
    <t>Aggregate intrinsic value of RSU Awards / RSU MSPs</t>
  </si>
  <si>
    <t>Aggregate intrinsic value of RSU Awards outstanding</t>
  </si>
  <si>
    <t>Share-based Compensation Arrangement by Share-based Payment Award, Equity Instruments Other than Options, Vested in Period, Fair Value</t>
  </si>
  <si>
    <t>Restricted Stock Units (RSUs) [Member] | Minimum [Member]</t>
  </si>
  <si>
    <t>Performance target threshold (as a percent)</t>
  </si>
  <si>
    <t>0.00%</t>
  </si>
  <si>
    <t>Restricted Stock Units (RSUs) [Member] | Maximum [Member]</t>
  </si>
  <si>
    <t>200.00%</t>
  </si>
  <si>
    <t>Performance Shares [Member]</t>
  </si>
  <si>
    <t>Restricted Stock Units Management Stock Purchase Plan [Member]</t>
  </si>
  <si>
    <t>Restricted stock units discount amount | $ / shares</t>
  </si>
  <si>
    <t>Aggregate intrinsic value of RSU Awards vested and deferred</t>
  </si>
  <si>
    <t>Cash Settled Stock Unit Awards [Member]</t>
  </si>
  <si>
    <t>Cash used to settle awards</t>
  </si>
  <si>
    <t>Accrued expenses and current liabilities for Cash Settled Stock Unit Awards</t>
  </si>
  <si>
    <t>Cash Settled Stock Unit Awards [Member] | Selling, General and Administrative Expenses [Member]</t>
  </si>
  <si>
    <t>Share-Based Compensation (Schedule Of Estimated Weighted-Average Assumptions Of Stock Options) (Details)</t>
  </si>
  <si>
    <t>Risk-free interest rate</t>
  </si>
  <si>
    <t>1.20%</t>
  </si>
  <si>
    <t>1.40%</t>
  </si>
  <si>
    <t>Expected life</t>
  </si>
  <si>
    <t>4 years 6 months</t>
  </si>
  <si>
    <t>Expected stock volatility</t>
  </si>
  <si>
    <t>36.20%</t>
  </si>
  <si>
    <t>40.40%</t>
  </si>
  <si>
    <t>Expected dividend yield</t>
  </si>
  <si>
    <t>0.40%</t>
  </si>
  <si>
    <t>0.30%</t>
  </si>
  <si>
    <t>Share-Based Compensation CEO Inducement Stock Award (Details) - Stock Options [Member] - $ / shares</t>
  </si>
  <si>
    <t>Deferred Compensation Arrangement with Individual, Share-based Payments [Line Items]</t>
  </si>
  <si>
    <t>Stock options granted (in shares)</t>
  </si>
  <si>
    <t>Grant Date Fair Value (in usd per share)</t>
  </si>
  <si>
    <t>Accumulated Other Comprehensive Loss (Details) $ in Thousands</t>
  </si>
  <si>
    <t>Accumulated Other Comprehensive Income (Loss), Net of Tax [Roll Forward]</t>
  </si>
  <si>
    <t>Balance as of December 31, 2015</t>
  </si>
  <si>
    <t>Other comprehensive income, net of tax</t>
  </si>
  <si>
    <t>Balance as of July 3, 2016</t>
  </si>
  <si>
    <t>Foreign Currency Translation Adjustments</t>
  </si>
  <si>
    <t>Pension, net</t>
  </si>
  <si>
    <t>Special Charges/Recoveries (Details) - USD ($) $ in Thousands</t>
  </si>
  <si>
    <t>Apr. 03, 2016</t>
  </si>
  <si>
    <t>Restructuring Reserve [Roll Forward]</t>
  </si>
  <si>
    <t>Restructuring Reserve Beginning of Period</t>
  </si>
  <si>
    <t>Restructuring charges</t>
  </si>
  <si>
    <t>Watts settlement</t>
  </si>
  <si>
    <t>Gain from settlement of TMW litigation</t>
  </si>
  <si>
    <t>Other Nonrecurring (Income) Expense</t>
  </si>
  <si>
    <t>Special charges paid</t>
  </si>
  <si>
    <t>Restructuring Reserve End of Period</t>
  </si>
  <si>
    <t>Facility Closing [Member]</t>
  </si>
  <si>
    <t>Facility related recovery</t>
  </si>
  <si>
    <t>Brazil exit</t>
  </si>
  <si>
    <t>Total special and restructuring charges</t>
  </si>
  <si>
    <t>Employee Severance [Member]</t>
  </si>
  <si>
    <t>Divestiture [Member]</t>
  </si>
  <si>
    <t>Acquisitions [Member]</t>
  </si>
  <si>
    <t>Inventory Related Charges [Member]</t>
  </si>
  <si>
    <t>Energy [Member] | Facility Closing [Member]</t>
  </si>
  <si>
    <t>Energy [Member] | Employee Severance [Member]</t>
  </si>
  <si>
    <t>Energy [Member] | Divestiture [Member]</t>
  </si>
  <si>
    <t>Energy [Member] | Acquisitions [Member]</t>
  </si>
  <si>
    <t>Aerospace [Member] | Facility Closing [Member]</t>
  </si>
  <si>
    <t>Aerospace [Member] | Employee Severance [Member]</t>
  </si>
  <si>
    <t>Aerospace [Member] | Acquisitions [Member]</t>
  </si>
  <si>
    <t>Corporate [Member]</t>
  </si>
  <si>
    <t>Deferred Compensation Arrangement with Individual, Compensation Expense</t>
  </si>
  <si>
    <t>Corporate [Member] | Facility Closing [Member]</t>
  </si>
  <si>
    <t>Corporate [Member] | Employee Severance [Member]</t>
  </si>
  <si>
    <t>Corporate [Member] | Divestiture [Member]</t>
  </si>
  <si>
    <t>Corporate [Member] | Acquisitions [Member]</t>
  </si>
  <si>
    <t>2014 Announced Restructuring Charges / (Recoveries), net as of April 3, 2016 | Divestiture [Member]</t>
  </si>
  <si>
    <t>Special Charges/Recoveries Charges Incurred to Date (Details) - USD ($)</t>
  </si>
  <si>
    <t>Restructuring and Related Costs [Table Text Block]</t>
  </si>
  <si>
    <t>Charges incurred to date</t>
  </si>
  <si>
    <t>2016 Announced Restructuring Plan [Member] [Member]</t>
  </si>
  <si>
    <t>Employee Severance [Member] | 2016 Announced Restructuring Plan [Member] [Member]</t>
  </si>
  <si>
    <t>Recoveries of Restructuring Charges</t>
  </si>
  <si>
    <t>Other Nonrecurring Expense</t>
  </si>
  <si>
    <t>Facility Closing [Member] | 2016 Announced Restructuring Plan [Member] [Member]</t>
  </si>
  <si>
    <t>Energy [Member] | 2016 Announced Restructuring Plan [Member] [Member]</t>
  </si>
  <si>
    <t>Aerospace [Member] | 2016 Announced Restructuring Plan [Member] [Member]</t>
  </si>
  <si>
    <t>Aerospace &amp; Defense [Member] | Facility Closing [Member]</t>
  </si>
  <si>
    <t>Employee Severance [Member] | Energy [Member] | 2016 Announced Restructuring Plan [Member] [Member]</t>
  </si>
  <si>
    <t>Employee Severance [Member] | Aerospace [Member] | 2016 Announced Restructuring Plan [Member] [Member]</t>
  </si>
  <si>
    <t>Facility Closing [Member] | Energy [Member] | 2016 Announced Restructuring Plan [Member] [Member]</t>
  </si>
  <si>
    <t>Facility Closing [Member] | Aerospace [Member] | 2016 Announced Restructuring Plan [Member] [Member]</t>
  </si>
  <si>
    <t>Special Charges Narrative (Details) - USD ($) $ in Thousands</t>
  </si>
  <si>
    <t>Effects on Future Earnings and Cash Flows Resulting from Exit Plan [Line Items]</t>
  </si>
  <si>
    <t>Aerospace &amp; Defense [Member]</t>
  </si>
  <si>
    <t>Divestiture [Member] | Aerospace &amp; Defense [Member]</t>
  </si>
  <si>
    <t>Divestiture [Member] | Energy [Member]</t>
  </si>
  <si>
    <t>Divestiture [Member] | 2014 Announced Restructuring Charges / (Recoveries), net as of April 3, 2016</t>
  </si>
  <si>
    <t>Inventory Related Charges [Member] | Aerospace &amp; Defense [Member]</t>
  </si>
  <si>
    <t>Disposal Group, Including Discontinued Operation, Inventory</t>
  </si>
  <si>
    <t>Facility Closing [Member] | Aerospace &amp; Defense [Member]</t>
  </si>
  <si>
    <t>Facility Closing [Member] | Energy [Member]</t>
  </si>
  <si>
    <t>Facility Closing [Member] | Aerospace [Member]</t>
  </si>
  <si>
    <t>Employee Severance [Member] | Aerospace &amp; Defense [Member]</t>
  </si>
  <si>
    <t>Employee Severance [Member] | Energy [Member]</t>
  </si>
  <si>
    <t>Employee Severance [Member] | Aerospace [Member]</t>
  </si>
  <si>
    <t>Acquisitions [Member] | Energy [Member]</t>
  </si>
  <si>
    <t>Acquisitions [Member] | Aerospace [Member]</t>
  </si>
  <si>
    <t>Brazil Manufacturing Operations [Member] | Disposal Group, Disposed of by Means Other than Sale, Not Discontinued Operations, Abandonment [Member]</t>
  </si>
  <si>
    <t>Disposal Group, Including Discontinued Operation, Assets</t>
  </si>
  <si>
    <t>Disposal Group, Including Discontinued Operation, Accounts, Notes and Loans Receivable, Net</t>
  </si>
  <si>
    <t>Disposal Group, Including Discontinued Operation, Property, Plant and Equipment</t>
  </si>
  <si>
    <t>Disposal Group, Including Discontinued Operation, Cash and Cash Equivalents</t>
  </si>
  <si>
    <t>BRAZIL | Facility Closing [Member] | Brazil Closure [Member] | Energy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_);_(&quot;$ &quot;(#,##0.0)" numFmtId="168"/>
    <numFmt formatCode="_(&quot;After &quot;#,##0_);_(&quot;After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91883</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164233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72970</v>
      </c>
      <c s="7" r="C3" t="n">
        <v>54541</v>
      </c>
    </row>
    <row spans="1:3" r="4">
      <c s="4" r="A4" t="s">
        <v>26</v>
      </c>
      <c s="6" r="B4" t="n">
        <v>115327</v>
      </c>
      <c s="6" r="C4" t="n">
        <v>125628</v>
      </c>
    </row>
    <row spans="1:3" r="5">
      <c s="4" r="A5" t="s">
        <v>27</v>
      </c>
      <c s="6" r="B5" t="n">
        <v>162347</v>
      </c>
      <c s="6" r="C5" t="n">
        <v>177840</v>
      </c>
    </row>
    <row spans="1:3" r="6">
      <c s="4" r="A6" t="s">
        <v>28</v>
      </c>
      <c s="6" r="B6" t="n">
        <v>21522</v>
      </c>
      <c s="6" r="C6" t="n">
        <v>16441</v>
      </c>
    </row>
    <row spans="1:3" r="7">
      <c s="4" r="A7" t="s">
        <v>29</v>
      </c>
      <c s="6" r="B7" t="n">
        <v>372166</v>
      </c>
      <c s="6" r="C7" t="n">
        <v>374450</v>
      </c>
    </row>
    <row spans="1:3" r="8">
      <c s="4" r="A8" t="s">
        <v>30</v>
      </c>
      <c s="6" r="B8" t="n">
        <v>81973</v>
      </c>
      <c s="6" r="C8" t="n">
        <v>87029</v>
      </c>
    </row>
    <row spans="1:3" r="9">
      <c s="3" r="A9" t="s">
        <v>31</v>
      </c>
    </row>
    <row spans="1:3" r="10">
      <c s="4" r="A10" t="s">
        <v>32</v>
      </c>
      <c s="6" r="B10" t="n">
        <v>117138</v>
      </c>
      <c s="6" r="C10" t="n">
        <v>115452</v>
      </c>
    </row>
    <row spans="1:3" r="11">
      <c s="4" r="A11" t="s">
        <v>33</v>
      </c>
      <c s="6" r="B11" t="n">
        <v>43688</v>
      </c>
      <c s="6" r="C11" t="n">
        <v>48981</v>
      </c>
    </row>
    <row spans="1:3" r="12">
      <c s="4" r="A12" t="s">
        <v>34</v>
      </c>
      <c s="6" r="B12" t="n">
        <v>36328</v>
      </c>
      <c s="6" r="C12" t="n">
        <v>36799</v>
      </c>
    </row>
    <row spans="1:3" r="13">
      <c s="4" r="A13" t="s">
        <v>35</v>
      </c>
      <c s="6" r="B13" t="n">
        <v>6183</v>
      </c>
      <c s="6" r="C13" t="n">
        <v>7204</v>
      </c>
    </row>
    <row spans="1:3" r="14">
      <c s="4" r="A14" t="s">
        <v>36</v>
      </c>
      <c s="6" r="B14" t="n">
        <v>657476</v>
      </c>
      <c s="6" r="C14" t="n">
        <v>669915</v>
      </c>
    </row>
    <row spans="1:3" r="15">
      <c s="3" r="A15" t="s">
        <v>37</v>
      </c>
    </row>
    <row spans="1:3" r="16">
      <c s="4" r="A16" t="s">
        <v>38</v>
      </c>
      <c s="6" r="B16" t="n">
        <v>45987</v>
      </c>
      <c s="6" r="C16" t="n">
        <v>64284</v>
      </c>
    </row>
    <row spans="1:3" r="17">
      <c s="4" r="A17" t="s">
        <v>39</v>
      </c>
      <c s="6" r="B17" t="n">
        <v>39945</v>
      </c>
      <c s="6" r="C17" t="n">
        <v>52878</v>
      </c>
    </row>
    <row spans="1:3" r="18">
      <c s="4" r="A18" t="s">
        <v>40</v>
      </c>
      <c s="6" r="B18" t="n">
        <v>19121</v>
      </c>
      <c s="6" r="C18" t="n">
        <v>18424</v>
      </c>
    </row>
    <row spans="1:3" r="19">
      <c s="4" r="A19" t="s">
        <v>41</v>
      </c>
      <c s="6" r="B19" t="n">
        <v>9174</v>
      </c>
      <c s="6" r="C19" t="n">
        <v>6585</v>
      </c>
    </row>
    <row spans="1:3" r="20">
      <c s="4" r="A20" t="s">
        <v>42</v>
      </c>
      <c s="6" r="B20" t="n">
        <v>114227</v>
      </c>
      <c s="6" r="C20" t="n">
        <v>142171</v>
      </c>
    </row>
    <row spans="1:3" r="21">
      <c s="4" r="A21" t="s">
        <v>43</v>
      </c>
      <c s="6" r="B21" t="n">
        <v>97600</v>
      </c>
      <c s="6" r="C21" t="n">
        <v>90500</v>
      </c>
    </row>
    <row spans="1:3" r="22">
      <c s="4" r="A22" t="s">
        <v>44</v>
      </c>
      <c s="6" r="B22" t="n">
        <v>9927</v>
      </c>
      <c s="6" r="C22" t="n">
        <v>10424</v>
      </c>
    </row>
    <row spans="1:3" r="23">
      <c s="4" r="A23" t="s">
        <v>45</v>
      </c>
      <c s="6" r="B23" t="n">
        <v>24355</v>
      </c>
      <c s="6" r="C23" t="n">
        <v>26043</v>
      </c>
    </row>
    <row spans="1:3" r="24">
      <c s="3" r="A24" t="s">
        <v>46</v>
      </c>
    </row>
    <row spans="1:3" r="25">
      <c s="4" r="A25" t="s">
        <v>47</v>
      </c>
      <c s="6" r="B25" t="n">
        <v>0</v>
      </c>
      <c s="6" r="C25" t="n">
        <v>0</v>
      </c>
    </row>
    <row spans="1:3" r="26">
      <c s="4" r="A26" t="s">
        <v>48</v>
      </c>
      <c s="6" r="B26" t="n">
        <v>178</v>
      </c>
      <c s="6" r="C26" t="n">
        <v>177</v>
      </c>
    </row>
    <row spans="1:3" r="27">
      <c s="4" r="A27" t="s">
        <v>49</v>
      </c>
      <c s="6" r="B27" t="n">
        <v>286601</v>
      </c>
      <c s="6" r="C27" t="n">
        <v>283621</v>
      </c>
    </row>
    <row spans="1:3" r="28">
      <c s="4" r="A28" t="s">
        <v>50</v>
      </c>
      <c s="6" r="B28" t="n">
        <v>264375</v>
      </c>
      <c s="6" r="C28" t="n">
        <v>257939</v>
      </c>
    </row>
    <row spans="1:3" r="29">
      <c s="4" r="A29" t="s">
        <v>51</v>
      </c>
      <c s="6" r="B29" t="n">
        <v>-74972</v>
      </c>
      <c s="6" r="C29" t="n">
        <v>-74972</v>
      </c>
    </row>
    <row spans="1:3" r="30">
      <c s="4" r="A30" t="s">
        <v>52</v>
      </c>
      <c s="6" r="B30" t="n">
        <v>-64815</v>
      </c>
      <c s="6" r="C30" t="n">
        <v>-65988</v>
      </c>
    </row>
    <row spans="1:3" r="31">
      <c s="4" r="A31" t="s">
        <v>53</v>
      </c>
      <c s="6" r="B31" t="n">
        <v>411367</v>
      </c>
      <c s="6" r="C31" t="n">
        <v>400777</v>
      </c>
    </row>
    <row spans="1:3" r="32">
      <c s="4" r="A32" t="s">
        <v>54</v>
      </c>
      <c s="7" r="B32" t="n">
        <v>657476</v>
      </c>
      <c s="7" r="C32" t="n">
        <v>6699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70</v>
      </c>
      <c s="2" r="B1" t="s">
        <v>1</v>
      </c>
    </row>
    <row spans="1:2" r="2">
      <c s="2" r="B2" t="s">
        <v>2</v>
      </c>
    </row>
    <row spans="1:2" r="3">
      <c s="3" r="A3" t="s">
        <v>132</v>
      </c>
    </row>
    <row spans="1:2" r="4">
      <c s="4" r="A4" t="s">
        <v>171</v>
      </c>
      <c s="4" r="B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73</v>
      </c>
      <c s="2" r="B1" t="s">
        <v>1</v>
      </c>
    </row>
    <row spans="1:2" r="2">
      <c s="2" r="B2" t="s">
        <v>2</v>
      </c>
    </row>
    <row spans="1:2" r="3">
      <c s="3" r="A3" t="s">
        <v>135</v>
      </c>
    </row>
    <row spans="1:2" r="4">
      <c s="4" r="A4" t="s">
        <v>174</v>
      </c>
      <c s="4" r="B4" t="s">
        <v>175</v>
      </c>
    </row>
    <row spans="1:2" r="5">
      <c s="4" r="A5" t="s">
        <v>176</v>
      </c>
      <c s="4" r="B5"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s="1" r="A1" t="s">
        <v>178</v>
      </c>
      <c s="2" r="B1" t="s">
        <v>1</v>
      </c>
    </row>
    <row spans="1:2" r="2">
      <c s="2" r="B2" t="s">
        <v>2</v>
      </c>
    </row>
    <row spans="1:2" r="3">
      <c s="3" r="A3" t="s">
        <v>138</v>
      </c>
    </row>
    <row spans="1:2" r="4">
      <c s="4" r="A4" t="s">
        <v>179</v>
      </c>
      <c s="4" r="B4" t="s">
        <v>180</v>
      </c>
    </row>
    <row spans="1:2" r="5">
      <c s="4" r="A5" t="s">
        <v>181</v>
      </c>
      <c s="4" r="B5" t="s">
        <v>182</v>
      </c>
    </row>
    <row spans="1:2" r="6">
      <c s="4" r="A6" t="s">
        <v>183</v>
      </c>
      <c s="4" r="B6"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5</v>
      </c>
      <c s="2" r="B1" t="s">
        <v>1</v>
      </c>
    </row>
    <row spans="1:2" r="2">
      <c s="2" r="B2" t="s">
        <v>2</v>
      </c>
    </row>
    <row spans="1:2" r="3">
      <c s="3" r="A3" t="s">
        <v>141</v>
      </c>
    </row>
    <row spans="1:2" r="4">
      <c s="4" r="A4" t="s">
        <v>186</v>
      </c>
      <c s="4" r="B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8</v>
      </c>
      <c s="2" r="B1" t="s">
        <v>1</v>
      </c>
    </row>
    <row spans="1:2" r="2">
      <c s="2" r="B2" t="s">
        <v>2</v>
      </c>
    </row>
    <row spans="1:2" r="3">
      <c s="3" r="A3" t="s">
        <v>144</v>
      </c>
    </row>
    <row spans="1:2" r="4">
      <c s="4" r="A4" t="s">
        <v>189</v>
      </c>
      <c s="4" r="B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1</v>
      </c>
      <c s="2" r="B1" t="s">
        <v>1</v>
      </c>
    </row>
    <row spans="1:2" r="2">
      <c s="2" r="B2" t="s">
        <v>2</v>
      </c>
    </row>
    <row spans="1:2" r="3">
      <c s="3" r="A3" t="s">
        <v>150</v>
      </c>
    </row>
    <row spans="1:2" r="4">
      <c s="4" r="A4" t="s">
        <v>192</v>
      </c>
      <c s="4" r="B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4</v>
      </c>
      <c s="2" r="B1" t="s">
        <v>1</v>
      </c>
    </row>
    <row spans="1:2" r="2">
      <c s="2" r="B2" t="s">
        <v>2</v>
      </c>
    </row>
    <row spans="1:2" r="3">
      <c s="3" r="A3" t="s">
        <v>153</v>
      </c>
    </row>
    <row spans="1:2" r="4">
      <c s="4" r="A4" t="s">
        <v>195</v>
      </c>
      <c s="4" r="B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97</v>
      </c>
      <c s="2" r="B1" t="s">
        <v>1</v>
      </c>
    </row>
    <row spans="1:2" r="2">
      <c s="2" r="B2" t="s">
        <v>2</v>
      </c>
    </row>
    <row spans="1:2" r="3">
      <c s="3" r="A3" t="s">
        <v>156</v>
      </c>
    </row>
    <row spans="1:2" r="4">
      <c s="4" r="A4" t="s">
        <v>198</v>
      </c>
      <c s="4" r="B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5</v>
      </c>
      <c s="2" r="B1" t="s">
        <v>2</v>
      </c>
      <c s="2" r="C1" t="s">
        <v>23</v>
      </c>
    </row>
    <row spans="1:3" r="2">
      <c s="4" r="A2" t="s">
        <v>56</v>
      </c>
      <c s="7" r="B2" t="n">
        <v>7811</v>
      </c>
      <c s="7" r="C2" t="n">
        <v>8290</v>
      </c>
    </row>
    <row spans="1:3" r="3">
      <c s="4" r="A3" t="s">
        <v>57</v>
      </c>
      <c s="8" r="B3" t="n">
        <v>0.01</v>
      </c>
      <c s="8" r="C3" t="n">
        <v>0.01</v>
      </c>
    </row>
    <row spans="1:3" r="4">
      <c s="4" r="A4" t="s">
        <v>58</v>
      </c>
      <c s="6" r="B4" t="n">
        <v>1000000</v>
      </c>
      <c s="6" r="C4" t="n">
        <v>1000000</v>
      </c>
    </row>
    <row spans="1:3" r="5">
      <c s="4" r="A5" t="s">
        <v>59</v>
      </c>
      <c s="6" r="B5" t="n">
        <v>0</v>
      </c>
      <c s="6" r="C5" t="n">
        <v>0</v>
      </c>
    </row>
    <row spans="1:3" r="6">
      <c s="4" r="A6" t="s">
        <v>60</v>
      </c>
      <c s="6" r="B6" t="n">
        <v>0</v>
      </c>
      <c s="6" r="C6" t="n">
        <v>0</v>
      </c>
    </row>
    <row spans="1:3" r="7">
      <c s="4" r="A7" t="s">
        <v>61</v>
      </c>
      <c s="8" r="B7" t="n">
        <v>0.01</v>
      </c>
      <c s="8" r="C7" t="n">
        <v>0.01</v>
      </c>
    </row>
    <row spans="1:3" r="8">
      <c s="4" r="A8" t="s">
        <v>62</v>
      </c>
      <c s="6" r="B8" t="n">
        <v>29000000</v>
      </c>
      <c s="6" r="C8" t="n">
        <v>29000000</v>
      </c>
    </row>
    <row spans="1:3" r="9">
      <c s="4" r="A9" t="s">
        <v>63</v>
      </c>
      <c s="6" r="B9" t="n">
        <v>16423059</v>
      </c>
      <c s="6" r="C9" t="n">
        <v>16364299</v>
      </c>
    </row>
    <row spans="1:3" r="10">
      <c s="4" r="A10" t="s">
        <v>64</v>
      </c>
      <c s="6" r="B10" t="n">
        <v>16423059</v>
      </c>
      <c s="6" r="C10" t="n">
        <v>163642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00</v>
      </c>
      <c s="2" r="B1" t="s">
        <v>1</v>
      </c>
    </row>
    <row spans="1:2" r="2">
      <c s="2" r="B2" t="s">
        <v>2</v>
      </c>
    </row>
    <row spans="1:2" r="3">
      <c s="3" r="A3" t="s">
        <v>162</v>
      </c>
    </row>
    <row spans="1:2" r="4">
      <c s="4" r="A4" t="s">
        <v>201</v>
      </c>
      <c s="4" r="B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03</v>
      </c>
      <c s="2" r="B1" t="s">
        <v>1</v>
      </c>
    </row>
    <row spans="1:2" r="2">
      <c s="2" r="B2" t="s">
        <v>2</v>
      </c>
    </row>
    <row spans="1:2" r="3">
      <c s="3" r="A3" t="s">
        <v>165</v>
      </c>
    </row>
    <row spans="1:2" r="4">
      <c s="4" r="A4" t="s">
        <v>204</v>
      </c>
      <c s="4" r="B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15"/>
  </cols>
  <sheetData>
    <row spans="1:2" r="1">
      <c s="1" r="A1" t="s">
        <v>206</v>
      </c>
      <c s="2" r="B1" t="s">
        <v>1</v>
      </c>
    </row>
    <row spans="1:2" r="2">
      <c s="2" r="B2" t="s">
        <v>2</v>
      </c>
    </row>
    <row spans="1:2" r="3">
      <c s="3" r="A3" t="s">
        <v>207</v>
      </c>
    </row>
    <row spans="1:2" r="4">
      <c s="4" r="A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09</v>
      </c>
      <c s="2" r="B1" t="s">
        <v>1</v>
      </c>
    </row>
    <row spans="1:3" r="2">
      <c s="2" r="B2" t="s">
        <v>2</v>
      </c>
      <c s="2" r="C2" t="s">
        <v>67</v>
      </c>
    </row>
    <row spans="1:3" r="3">
      <c s="3" r="A3" t="s">
        <v>127</v>
      </c>
    </row>
    <row spans="1:3" r="4">
      <c s="4" r="A4" t="s">
        <v>210</v>
      </c>
      <c s="10" r="B4" t="n">
        <v>1.4</v>
      </c>
      <c s="10" r="C4" t="n">
        <v>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211</v>
      </c>
      <c s="2" r="B1" t="s">
        <v>2</v>
      </c>
      <c s="2" r="C1" t="s">
        <v>23</v>
      </c>
    </row>
    <row spans="1:3" r="2">
      <c s="3" r="A2" t="s">
        <v>132</v>
      </c>
    </row>
    <row spans="1:3" r="3">
      <c s="4" r="A3" t="s">
        <v>212</v>
      </c>
      <c s="7" r="B3" t="n">
        <v>49839</v>
      </c>
      <c s="7" r="C3" t="n">
        <v>51439</v>
      </c>
    </row>
    <row spans="1:3" r="4">
      <c s="4" r="A4" t="s">
        <v>213</v>
      </c>
      <c s="6" r="B4" t="n">
        <v>77624</v>
      </c>
      <c s="6" r="C4" t="n">
        <v>83324</v>
      </c>
    </row>
    <row spans="1:3" r="5">
      <c s="4" r="A5" t="s">
        <v>214</v>
      </c>
      <c s="6" r="B5" t="n">
        <v>34884</v>
      </c>
      <c s="6" r="C5" t="n">
        <v>43077</v>
      </c>
    </row>
    <row spans="1:3" r="6">
      <c s="4" r="A6" t="s">
        <v>27</v>
      </c>
      <c s="7" r="B6" t="n">
        <v>162347</v>
      </c>
      <c s="7" r="C6" t="n">
        <v>17784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215</v>
      </c>
      <c s="2" r="B1" t="s">
        <v>1</v>
      </c>
    </row>
    <row spans="1:5" r="2">
      <c s="2" r="B2" t="s">
        <v>2</v>
      </c>
      <c s="2" r="C2" t="s">
        <v>67</v>
      </c>
      <c s="2" r="D2" t="s">
        <v>23</v>
      </c>
      <c s="2" r="E2" t="s">
        <v>216</v>
      </c>
    </row>
    <row spans="1:5" r="3">
      <c s="3" r="A3" t="s">
        <v>217</v>
      </c>
    </row>
    <row spans="1:5" r="4">
      <c s="4" r="A4" t="s">
        <v>32</v>
      </c>
      <c s="7" r="B4" t="n">
        <v>117138</v>
      </c>
      <c s="7" r="D4" t="n">
        <v>115452</v>
      </c>
    </row>
    <row spans="1:5" r="5">
      <c s="4" r="A5" t="s">
        <v>218</v>
      </c>
    </row>
    <row spans="1:5" r="6">
      <c s="3" r="A6" t="s">
        <v>217</v>
      </c>
    </row>
    <row spans="1:5" r="7">
      <c s="4" r="A7" t="s">
        <v>219</v>
      </c>
      <c s="7" r="B7" t="n">
        <v>13200</v>
      </c>
    </row>
    <row spans="1:5" r="8">
      <c s="4" r="A8" t="s">
        <v>220</v>
      </c>
      <c s="7" r="C8" t="n">
        <v>800</v>
      </c>
    </row>
    <row spans="1:5" r="9">
      <c s="4" r="A9" t="s">
        <v>25</v>
      </c>
      <c s="7" r="E9" t="n">
        <v>36316</v>
      </c>
    </row>
    <row spans="1:5" r="10">
      <c s="4" r="A10" t="s">
        <v>221</v>
      </c>
      <c s="6" r="E10" t="n">
        <v>11470</v>
      </c>
    </row>
    <row spans="1:5" r="11">
      <c s="4" r="A11" t="s">
        <v>222</v>
      </c>
      <c s="6" r="E11" t="n">
        <v>1999</v>
      </c>
    </row>
    <row spans="1:5" r="12">
      <c s="4" r="A12" t="s">
        <v>223</v>
      </c>
      <c s="6" r="E12" t="n">
        <v>32829</v>
      </c>
    </row>
    <row spans="1:5" r="13">
      <c s="4" r="A13" t="s">
        <v>224</v>
      </c>
      <c s="6" r="E13" t="n">
        <v>-5452</v>
      </c>
    </row>
    <row spans="1:5" r="14">
      <c s="4" r="A14" t="s">
        <v>225</v>
      </c>
      <c s="6" r="E14" t="n">
        <v>-7285</v>
      </c>
    </row>
    <row spans="1:5" r="15">
      <c s="4" r="A15" t="s">
        <v>226</v>
      </c>
      <c s="6" r="E15" t="n">
        <v>-642</v>
      </c>
    </row>
    <row spans="1:5" r="16">
      <c s="4" r="A16" t="s">
        <v>227</v>
      </c>
      <c s="6" r="E16" t="n">
        <v>69235</v>
      </c>
    </row>
    <row spans="1:5" r="17">
      <c s="4" r="A17" t="s">
        <v>32</v>
      </c>
      <c s="6" r="E17" t="n">
        <v>46818</v>
      </c>
    </row>
    <row spans="1:5" r="18">
      <c s="4" r="A18" t="s">
        <v>228</v>
      </c>
      <c s="7" r="E18" t="n">
        <v>11605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229</v>
      </c>
      <c s="2" r="B1" t="s">
        <v>230</v>
      </c>
    </row>
    <row spans="1:2" r="2">
      <c s="3" r="A2" t="s">
        <v>231</v>
      </c>
    </row>
    <row spans="1:2" r="3">
      <c s="4" r="A3" t="s">
        <v>232</v>
      </c>
      <c s="7" r="B3" t="n">
        <v>32829</v>
      </c>
    </row>
    <row spans="1:2" r="4">
      <c s="4" r="A4" t="s">
        <v>233</v>
      </c>
      <c s="4" r="B4" t="s">
        <v>234</v>
      </c>
    </row>
    <row spans="1:2" r="5">
      <c s="4" r="A5" t="s">
        <v>235</v>
      </c>
    </row>
    <row spans="1:2" r="6">
      <c s="3" r="A6" t="s">
        <v>231</v>
      </c>
    </row>
    <row spans="1:2" r="7">
      <c s="4" r="A7" t="s">
        <v>232</v>
      </c>
      <c s="7" r="B7" t="n">
        <v>22185</v>
      </c>
    </row>
    <row spans="1:2" r="8">
      <c s="4" r="A8" t="s">
        <v>233</v>
      </c>
      <c s="4" r="B8" t="s">
        <v>236</v>
      </c>
    </row>
    <row spans="1:2" r="9">
      <c s="4" r="A9" t="s">
        <v>237</v>
      </c>
    </row>
    <row spans="1:2" r="10">
      <c s="3" r="A10" t="s">
        <v>231</v>
      </c>
    </row>
    <row spans="1:2" r="11">
      <c s="4" r="A11" t="s">
        <v>232</v>
      </c>
      <c s="7" r="B11" t="n">
        <v>3993</v>
      </c>
    </row>
    <row spans="1:2" r="12">
      <c s="4" r="A12" t="s">
        <v>233</v>
      </c>
      <c s="4" r="B12" t="s">
        <v>238</v>
      </c>
    </row>
    <row spans="1:2" r="13">
      <c s="4" r="A13" t="s">
        <v>239</v>
      </c>
    </row>
    <row spans="1:2" r="14">
      <c s="3" r="A14" t="s">
        <v>231</v>
      </c>
    </row>
    <row spans="1:2" r="15">
      <c s="4" r="A15" t="s">
        <v>232</v>
      </c>
      <c s="7" r="B15" t="n">
        <v>2260</v>
      </c>
    </row>
    <row spans="1:2" r="16">
      <c s="4" r="A16" t="s">
        <v>233</v>
      </c>
      <c s="4" r="B16" t="s">
        <v>240</v>
      </c>
    </row>
    <row spans="1:2" r="17">
      <c s="4" r="A17" t="s">
        <v>241</v>
      </c>
    </row>
    <row spans="1:2" r="18">
      <c s="3" r="A18" t="s">
        <v>231</v>
      </c>
    </row>
    <row spans="1:2" r="19">
      <c s="4" r="A19" t="s">
        <v>242</v>
      </c>
      <c s="7" r="B19" t="n">
        <v>439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43</v>
      </c>
      <c s="2" r="B1" t="s">
        <v>216</v>
      </c>
      <c s="2" r="C1" t="s">
        <v>2</v>
      </c>
      <c s="2" r="D1" t="s">
        <v>67</v>
      </c>
      <c s="2" r="E1" t="s">
        <v>2</v>
      </c>
      <c s="2" r="F1" t="s">
        <v>67</v>
      </c>
    </row>
    <row spans="1:6" r="2">
      <c s="3" r="A2" t="s">
        <v>217</v>
      </c>
    </row>
    <row spans="1:6" r="3">
      <c s="4" r="A3" t="s">
        <v>88</v>
      </c>
      <c s="7" r="C3" t="n">
        <v>3813</v>
      </c>
      <c s="7" r="D3" t="n">
        <v>1872</v>
      </c>
      <c s="7" r="E3" t="n">
        <v>7685</v>
      </c>
      <c s="7" r="F3" t="n">
        <v>10785</v>
      </c>
    </row>
    <row spans="1:6" r="4">
      <c s="4" r="A4" t="s">
        <v>218</v>
      </c>
    </row>
    <row spans="1:6" r="5">
      <c s="3" r="A5" t="s">
        <v>217</v>
      </c>
    </row>
    <row spans="1:6" r="6">
      <c s="4" r="A6" t="s">
        <v>113</v>
      </c>
      <c s="7" r="B6" t="n">
        <v>79700</v>
      </c>
    </row>
    <row spans="1:6" r="7">
      <c s="4" r="A7" t="s">
        <v>244</v>
      </c>
      <c s="6" r="B7" t="n">
        <v>116053</v>
      </c>
    </row>
    <row spans="1:6" r="8">
      <c s="4" r="A8" t="s">
        <v>245</v>
      </c>
      <c s="7" r="F8" t="n">
        <v>800</v>
      </c>
    </row>
    <row spans="1:6" r="9">
      <c s="4" r="A9" t="s">
        <v>246</v>
      </c>
      <c s="6" r="B9" t="n">
        <v>4300</v>
      </c>
    </row>
    <row spans="1:6" r="10">
      <c s="4" r="A10" t="s">
        <v>247</v>
      </c>
      <c s="6" r="C10" t="n">
        <v>6900</v>
      </c>
      <c s="6" r="E10" t="n">
        <v>13100</v>
      </c>
    </row>
    <row spans="1:6" r="11">
      <c s="4" r="A11" t="s">
        <v>88</v>
      </c>
      <c s="6" r="C11" t="n">
        <v>1000</v>
      </c>
      <c s="6" r="E11" t="n">
        <v>1300</v>
      </c>
    </row>
    <row spans="1:6" r="12">
      <c s="4" r="A12" t="s">
        <v>248</v>
      </c>
      <c s="7" r="C12" t="n">
        <v>1900</v>
      </c>
      <c s="7" r="E12" t="n">
        <v>3800</v>
      </c>
    </row>
    <row spans="1:6" r="13">
      <c s="4" r="A13" t="s">
        <v>249</v>
      </c>
    </row>
    <row spans="1:6" r="14">
      <c s="3" r="A14" t="s">
        <v>217</v>
      </c>
    </row>
    <row spans="1:6" r="15">
      <c s="4" r="A15" t="s">
        <v>250</v>
      </c>
      <c s="7" r="B15" t="n">
        <v>238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1</v>
      </c>
      <c s="2" r="B1" t="s">
        <v>1</v>
      </c>
    </row>
    <row spans="1:3" r="2">
      <c s="2" r="B2" t="s">
        <v>2</v>
      </c>
      <c s="2" r="C2" t="s">
        <v>67</v>
      </c>
    </row>
    <row spans="1:3" r="3">
      <c s="3" r="A3" t="s">
        <v>252</v>
      </c>
    </row>
    <row spans="1:3" r="4">
      <c s="4" r="A4" t="s">
        <v>253</v>
      </c>
      <c s="7" r="B4" t="n">
        <v>115452</v>
      </c>
    </row>
    <row spans="1:3" r="5">
      <c s="4" r="A5" t="s">
        <v>254</v>
      </c>
      <c s="6" r="B5" t="n">
        <v>196</v>
      </c>
    </row>
    <row spans="1:3" r="6">
      <c s="4" r="A6" t="s">
        <v>255</v>
      </c>
      <c s="6" r="B6" t="n">
        <v>1490</v>
      </c>
    </row>
    <row spans="1:3" r="7">
      <c s="4" r="A7" t="s">
        <v>256</v>
      </c>
      <c s="6" r="B7" t="n">
        <v>117138</v>
      </c>
    </row>
    <row spans="1:3" r="8">
      <c s="4" r="A8" t="s">
        <v>257</v>
      </c>
    </row>
    <row spans="1:3" r="9">
      <c s="3" r="A9" t="s">
        <v>252</v>
      </c>
    </row>
    <row spans="1:3" r="10">
      <c s="4" r="A10" t="s">
        <v>253</v>
      </c>
      <c s="6" r="B10" t="n">
        <v>93175</v>
      </c>
    </row>
    <row spans="1:3" r="11">
      <c s="4" r="A11" t="s">
        <v>254</v>
      </c>
      <c s="6" r="B11" t="n">
        <v>196</v>
      </c>
    </row>
    <row spans="1:3" r="12">
      <c s="4" r="A12" t="s">
        <v>255</v>
      </c>
      <c s="6" r="B12" t="n">
        <v>1458</v>
      </c>
    </row>
    <row spans="1:3" r="13">
      <c s="4" r="A13" t="s">
        <v>256</v>
      </c>
      <c s="6" r="B13" t="n">
        <v>94829</v>
      </c>
    </row>
    <row spans="1:3" r="14">
      <c s="4" r="A14" t="s">
        <v>258</v>
      </c>
    </row>
    <row spans="1:3" r="15">
      <c s="3" r="A15" t="s">
        <v>252</v>
      </c>
    </row>
    <row spans="1:3" r="16">
      <c s="4" r="A16" t="s">
        <v>253</v>
      </c>
      <c s="6" r="B16" t="n">
        <v>22277</v>
      </c>
    </row>
    <row spans="1:3" r="17">
      <c s="4" r="A17" t="s">
        <v>254</v>
      </c>
      <c s="6" r="B17" t="n">
        <v>0</v>
      </c>
    </row>
    <row spans="1:3" r="18">
      <c s="4" r="A18" t="s">
        <v>255</v>
      </c>
      <c s="6" r="B18" t="n">
        <v>32</v>
      </c>
    </row>
    <row spans="1:3" r="19">
      <c s="4" r="A19" t="s">
        <v>256</v>
      </c>
      <c s="6" r="B19" t="n">
        <v>22309</v>
      </c>
    </row>
    <row spans="1:3" r="20">
      <c s="4" r="A20" t="s">
        <v>218</v>
      </c>
    </row>
    <row spans="1:3" r="21">
      <c s="3" r="A21" t="s">
        <v>252</v>
      </c>
    </row>
    <row spans="1:3" r="22">
      <c s="4" r="A22" t="s">
        <v>245</v>
      </c>
      <c s="7" r="C22" t="n">
        <v>800</v>
      </c>
    </row>
    <row spans="1:3" r="23">
      <c s="4" r="A23" t="s">
        <v>219</v>
      </c>
      <c s="7" r="B23" t="n">
        <v>13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s="1" r="A1" t="s">
        <v>259</v>
      </c>
      <c s="2" r="B1" t="s">
        <v>260</v>
      </c>
    </row>
    <row spans="1:2" r="2">
      <c s="3" r="A2" t="s">
        <v>261</v>
      </c>
    </row>
    <row spans="1:2" r="3">
      <c s="4" r="A3" t="s">
        <v>262</v>
      </c>
      <c s="7" r="B3" t="n">
        <v>86490</v>
      </c>
    </row>
    <row spans="1:2" r="4">
      <c s="4" r="A4" t="s">
        <v>263</v>
      </c>
      <c s="6" r="B4" t="n">
        <v>-42802</v>
      </c>
    </row>
    <row spans="1:2" r="5">
      <c s="4" r="A5" t="s">
        <v>264</v>
      </c>
      <c s="6" r="B5" t="n">
        <v>43688</v>
      </c>
    </row>
    <row spans="1:2" r="6">
      <c s="4" r="A6" t="s">
        <v>265</v>
      </c>
    </row>
    <row spans="1:2" r="7">
      <c s="3" r="A7" t="s">
        <v>261</v>
      </c>
    </row>
    <row spans="1:2" r="8">
      <c s="4" r="A8" t="s">
        <v>262</v>
      </c>
      <c s="6" r="B8" t="n">
        <v>6026</v>
      </c>
    </row>
    <row spans="1:2" r="9">
      <c s="4" r="A9" t="s">
        <v>263</v>
      </c>
      <c s="6" r="B9" t="n">
        <v>-5782</v>
      </c>
    </row>
    <row spans="1:2" r="10">
      <c s="4" r="A10" t="s">
        <v>266</v>
      </c>
    </row>
    <row spans="1:2" r="11">
      <c s="3" r="A11" t="s">
        <v>261</v>
      </c>
    </row>
    <row spans="1:2" r="12">
      <c s="4" r="A12" t="s">
        <v>263</v>
      </c>
      <c s="6" r="B12" t="n">
        <v>0</v>
      </c>
    </row>
    <row spans="1:2" r="13">
      <c s="4" r="A13" t="s">
        <v>267</v>
      </c>
      <c s="6" r="B13" t="n">
        <v>15042</v>
      </c>
    </row>
    <row spans="1:2" r="14">
      <c s="4" r="A14" t="s">
        <v>235</v>
      </c>
    </row>
    <row spans="1:2" r="15">
      <c s="3" r="A15" t="s">
        <v>261</v>
      </c>
    </row>
    <row spans="1:2" r="16">
      <c s="4" r="A16" t="s">
        <v>262</v>
      </c>
      <c s="6" r="B16" t="n">
        <v>52547</v>
      </c>
    </row>
    <row spans="1:2" r="17">
      <c s="4" r="A17" t="s">
        <v>263</v>
      </c>
      <c s="6" r="B17" t="n">
        <v>-27286</v>
      </c>
    </row>
    <row spans="1:2" r="18">
      <c s="4" r="A18" t="s">
        <v>268</v>
      </c>
    </row>
    <row spans="1:2" r="19">
      <c s="3" r="A19" t="s">
        <v>261</v>
      </c>
    </row>
    <row spans="1:2" r="20">
      <c s="4" r="A20" t="s">
        <v>262</v>
      </c>
      <c s="6" r="B20" t="n">
        <v>5140</v>
      </c>
    </row>
    <row spans="1:2" r="21">
      <c s="4" r="A21" t="s">
        <v>263</v>
      </c>
      <c s="6" r="B21" t="n">
        <v>-4545</v>
      </c>
    </row>
    <row spans="1:2" r="22">
      <c s="4" r="A22" t="s">
        <v>269</v>
      </c>
    </row>
    <row spans="1:2" r="23">
      <c s="3" r="A23" t="s">
        <v>261</v>
      </c>
    </row>
    <row spans="1:2" r="24">
      <c s="4" r="A24" t="s">
        <v>262</v>
      </c>
      <c s="6" r="B24" t="n">
        <v>2373</v>
      </c>
    </row>
    <row spans="1:2" r="25">
      <c s="4" r="A25" t="s">
        <v>263</v>
      </c>
      <c s="6" r="B25" t="n">
        <v>-691</v>
      </c>
    </row>
    <row spans="1:2" r="26">
      <c s="4" r="A26" t="s">
        <v>270</v>
      </c>
    </row>
    <row spans="1:2" r="27">
      <c s="3" r="A27" t="s">
        <v>261</v>
      </c>
    </row>
    <row spans="1:2" r="28">
      <c s="4" r="A28" t="s">
        <v>262</v>
      </c>
      <c s="6" r="B28" t="n">
        <v>5362</v>
      </c>
    </row>
    <row spans="1:2" r="29">
      <c s="4" r="A29" t="s">
        <v>263</v>
      </c>
      <c s="7" r="B29" t="n">
        <v>-44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v>
      </c>
      <c s="2" r="B1" t="s">
        <v>66</v>
      </c>
      <c s="2" r="D1" t="s">
        <v>1</v>
      </c>
    </row>
    <row spans="1:5" r="2">
      <c s="2" r="B2" t="s">
        <v>2</v>
      </c>
      <c s="2" r="C2" t="s">
        <v>67</v>
      </c>
      <c s="2" r="D2" t="s">
        <v>2</v>
      </c>
      <c s="2" r="E2" t="s">
        <v>67</v>
      </c>
    </row>
    <row spans="1:5" r="3">
      <c s="4" r="A3" t="s">
        <v>68</v>
      </c>
      <c s="7" r="B3" t="n">
        <v>146392</v>
      </c>
      <c s="7" r="C3" t="n">
        <v>166906</v>
      </c>
      <c s="7" r="D3" t="n">
        <v>297190</v>
      </c>
      <c s="7" r="E3" t="n">
        <v>332766</v>
      </c>
    </row>
    <row spans="1:5" r="4">
      <c s="4" r="A4" t="s">
        <v>69</v>
      </c>
      <c s="6" r="B4" t="n">
        <v>99961</v>
      </c>
      <c s="6" r="C4" t="n">
        <v>116112</v>
      </c>
      <c s="6" r="D4" t="n">
        <v>205526</v>
      </c>
      <c s="6" r="E4" t="n">
        <v>229323</v>
      </c>
    </row>
    <row spans="1:5" r="5">
      <c s="4" r="A5" t="s">
        <v>70</v>
      </c>
      <c s="6" r="B5" t="n">
        <v>46431</v>
      </c>
      <c s="6" r="C5" t="n">
        <v>50794</v>
      </c>
      <c s="6" r="D5" t="n">
        <v>91664</v>
      </c>
      <c s="6" r="E5" t="n">
        <v>103443</v>
      </c>
    </row>
    <row spans="1:5" r="6">
      <c s="4" r="A6" t="s">
        <v>71</v>
      </c>
      <c s="6" r="B6" t="n">
        <v>36490</v>
      </c>
      <c s="6" r="C6" t="n">
        <v>42394</v>
      </c>
      <c s="6" r="D6" t="n">
        <v>74289</v>
      </c>
      <c s="6" r="E6" t="n">
        <v>81201</v>
      </c>
    </row>
    <row spans="1:5" r="7">
      <c s="4" r="A7" t="s">
        <v>72</v>
      </c>
      <c s="6" r="B7" t="n">
        <v>4594</v>
      </c>
      <c s="6" r="C7" t="n">
        <v>3310</v>
      </c>
      <c s="6" r="D7" t="n">
        <v>6533</v>
      </c>
      <c s="6" r="E7" t="n">
        <v>4821</v>
      </c>
    </row>
    <row spans="1:5" r="8">
      <c s="4" r="A8" t="s">
        <v>73</v>
      </c>
      <c s="6" r="B8" t="n">
        <v>5347</v>
      </c>
      <c s="6" r="C8" t="n">
        <v>5090</v>
      </c>
      <c s="6" r="D8" t="n">
        <v>10842</v>
      </c>
      <c s="6" r="E8" t="n">
        <v>17421</v>
      </c>
    </row>
    <row spans="1:5" r="9">
      <c s="3" r="A9" t="s">
        <v>74</v>
      </c>
    </row>
    <row spans="1:5" r="10">
      <c s="4" r="A10" t="s">
        <v>75</v>
      </c>
      <c s="6" r="B10" t="n">
        <v>605</v>
      </c>
      <c s="6" r="C10" t="n">
        <v>805</v>
      </c>
      <c s="6" r="D10" t="n">
        <v>1236</v>
      </c>
      <c s="6" r="E10" t="n">
        <v>1446</v>
      </c>
    </row>
    <row spans="1:5" r="11">
      <c s="4" r="A11" t="s">
        <v>76</v>
      </c>
      <c s="6" r="B11" t="n">
        <v>-549</v>
      </c>
      <c s="6" r="C11" t="n">
        <v>-104</v>
      </c>
      <c s="6" r="D11" t="n">
        <v>-1077</v>
      </c>
      <c s="6" r="E11" t="n">
        <v>-610</v>
      </c>
    </row>
    <row spans="1:5" r="12">
      <c s="4" r="A12" t="s">
        <v>77</v>
      </c>
      <c s="6" r="B12" t="n">
        <v>56</v>
      </c>
      <c s="6" r="C12" t="n">
        <v>701</v>
      </c>
      <c s="6" r="D12" t="n">
        <v>159</v>
      </c>
      <c s="6" r="E12" t="n">
        <v>-836</v>
      </c>
    </row>
    <row spans="1:5" r="13">
      <c s="4" r="A13" t="s">
        <v>78</v>
      </c>
      <c s="6" r="B13" t="n">
        <v>5291</v>
      </c>
      <c s="6" r="C13" t="n">
        <v>4389</v>
      </c>
      <c s="6" r="D13" t="n">
        <v>10683</v>
      </c>
      <c s="6" r="E13" t="n">
        <v>16585</v>
      </c>
    </row>
    <row spans="1:5" r="14">
      <c s="4" r="A14" t="s">
        <v>79</v>
      </c>
      <c s="6" r="B14" t="n">
        <v>1478</v>
      </c>
      <c s="6" r="C14" t="n">
        <v>2517</v>
      </c>
      <c s="6" r="D14" t="n">
        <v>2998</v>
      </c>
      <c s="6" r="E14" t="n">
        <v>5800</v>
      </c>
    </row>
    <row spans="1:5" r="15">
      <c s="4" r="A15" t="s">
        <v>80</v>
      </c>
      <c s="7" r="B15" t="n">
        <v>3813</v>
      </c>
      <c s="7" r="C15" t="n">
        <v>1872</v>
      </c>
      <c s="7" r="D15" t="n">
        <v>7685</v>
      </c>
      <c s="7" r="E15" t="n">
        <v>10785</v>
      </c>
    </row>
    <row spans="1:5" r="16">
      <c s="3" r="A16" t="s">
        <v>81</v>
      </c>
    </row>
    <row spans="1:5" r="17">
      <c s="4" r="A17" t="s">
        <v>82</v>
      </c>
      <c s="8" r="B17" t="n">
        <v>0.23</v>
      </c>
      <c s="8" r="C17" t="n">
        <v>0.11</v>
      </c>
      <c s="8" r="D17" t="n">
        <v>0.47</v>
      </c>
      <c s="8" r="E17" t="n">
        <v>0.63</v>
      </c>
    </row>
    <row spans="1:5" r="18">
      <c s="4" r="A18" t="s">
        <v>83</v>
      </c>
      <c s="8" r="B18" t="n">
        <v>0.23</v>
      </c>
      <c s="8" r="C18" t="n">
        <v>0.11</v>
      </c>
      <c s="8" r="D18" t="n">
        <v>0.46</v>
      </c>
      <c s="8" r="E18" t="n">
        <v>0.62</v>
      </c>
    </row>
    <row spans="1:5" r="19">
      <c s="3" r="A19" t="s">
        <v>84</v>
      </c>
    </row>
    <row spans="1:5" r="20">
      <c s="4" r="A20" t="s">
        <v>82</v>
      </c>
      <c s="6" r="B20" t="n">
        <v>16424</v>
      </c>
      <c s="6" r="C20" t="n">
        <v>16828</v>
      </c>
      <c s="6" r="D20" t="n">
        <v>16403</v>
      </c>
      <c s="6" r="E20" t="n">
        <v>17245</v>
      </c>
    </row>
    <row spans="1:5" r="21">
      <c s="4" r="A21" t="s">
        <v>83</v>
      </c>
      <c s="6" r="B21" t="n">
        <v>16595</v>
      </c>
      <c s="6" r="C21" t="n">
        <v>16900</v>
      </c>
      <c s="6" r="D21" t="n">
        <v>16538</v>
      </c>
      <c s="6" r="E21" t="n">
        <v>17306</v>
      </c>
    </row>
    <row spans="1:5" r="22">
      <c s="4" r="A22" t="s">
        <v>85</v>
      </c>
      <c s="9" r="B22" t="n">
        <v>0.0375</v>
      </c>
      <c s="9" r="C22" t="n">
        <v>0.0375</v>
      </c>
      <c s="9" r="D22" t="n">
        <v>0.075</v>
      </c>
      <c s="9" r="E22" t="n">
        <v>0.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271</v>
      </c>
      <c s="2" r="B1" t="s">
        <v>260</v>
      </c>
    </row>
    <row spans="1:2" r="2">
      <c s="3" r="A2" t="s">
        <v>138</v>
      </c>
    </row>
    <row spans="1:2" r="3">
      <c s="6" r="A3" t="n">
        <v>2016</v>
      </c>
      <c s="7" r="B3" t="n">
        <v>4895</v>
      </c>
    </row>
    <row spans="1:2" r="4">
      <c s="6" r="A4" t="n">
        <v>2017</v>
      </c>
      <c s="6" r="B4" t="n">
        <v>7861</v>
      </c>
    </row>
    <row spans="1:2" r="5">
      <c s="6" r="A5" t="n">
        <v>2018</v>
      </c>
      <c s="6" r="B5" t="n">
        <v>6093</v>
      </c>
    </row>
    <row spans="1:2" r="6">
      <c s="6" r="A6" t="n">
        <v>2019</v>
      </c>
      <c s="6" r="B6" t="n">
        <v>4481</v>
      </c>
    </row>
    <row spans="1:2" r="7">
      <c s="6" r="A7" t="n">
        <v>2020</v>
      </c>
      <c s="6" r="B7" t="n">
        <v>2882</v>
      </c>
    </row>
    <row spans="1:2" r="8">
      <c s="11" r="A8" t="n">
        <v>2020</v>
      </c>
      <c s="7" r="B8" t="n">
        <v>24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72</v>
      </c>
      <c s="2" r="B1" t="s">
        <v>66</v>
      </c>
      <c s="2" r="D1" t="s">
        <v>1</v>
      </c>
    </row>
    <row spans="1:6" r="2">
      <c s="2" r="B2" t="s">
        <v>2</v>
      </c>
      <c s="2" r="C2" t="s">
        <v>67</v>
      </c>
      <c s="2" r="D2" t="s">
        <v>2</v>
      </c>
      <c s="2" r="E2" t="s">
        <v>67</v>
      </c>
      <c s="2" r="F2" t="s">
        <v>23</v>
      </c>
    </row>
    <row spans="1:6" r="3">
      <c s="3" r="A3" t="s">
        <v>273</v>
      </c>
    </row>
    <row spans="1:6" r="4">
      <c s="4" r="A4" t="s">
        <v>68</v>
      </c>
      <c s="7" r="B4" t="n">
        <v>146392</v>
      </c>
      <c s="7" r="C4" t="n">
        <v>166906</v>
      </c>
      <c s="7" r="D4" t="n">
        <v>297190</v>
      </c>
      <c s="7" r="E4" t="n">
        <v>332766</v>
      </c>
    </row>
    <row spans="1:6" r="5">
      <c s="4" r="A5" t="s">
        <v>274</v>
      </c>
      <c s="6" r="B5" t="n">
        <v>5347</v>
      </c>
      <c s="6" r="C5" t="n">
        <v>5090</v>
      </c>
      <c s="6" r="D5" t="n">
        <v>10842</v>
      </c>
      <c s="6" r="E5" t="n">
        <v>17421</v>
      </c>
    </row>
    <row spans="1:6" r="6">
      <c s="4" r="A6" t="s">
        <v>275</v>
      </c>
      <c s="6" r="B6" t="n">
        <v>605</v>
      </c>
      <c s="6" r="C6" t="n">
        <v>805</v>
      </c>
      <c s="6" r="D6" t="n">
        <v>1236</v>
      </c>
      <c s="6" r="E6" t="n">
        <v>1446</v>
      </c>
    </row>
    <row spans="1:6" r="7">
      <c s="4" r="A7" t="s">
        <v>76</v>
      </c>
      <c s="6" r="B7" t="n">
        <v>-549</v>
      </c>
      <c s="6" r="C7" t="n">
        <v>-104</v>
      </c>
      <c s="6" r="D7" t="n">
        <v>-1077</v>
      </c>
      <c s="6" r="E7" t="n">
        <v>-610</v>
      </c>
    </row>
    <row spans="1:6" r="8">
      <c s="4" r="A8" t="s">
        <v>78</v>
      </c>
      <c s="6" r="B8" t="n">
        <v>5291</v>
      </c>
      <c s="6" r="C8" t="n">
        <v>4389</v>
      </c>
      <c s="6" r="D8" t="n">
        <v>10683</v>
      </c>
      <c s="6" r="E8" t="n">
        <v>16585</v>
      </c>
    </row>
    <row spans="1:6" r="9">
      <c s="4" r="A9" t="s">
        <v>276</v>
      </c>
      <c s="6" r="B9" t="n">
        <v>657476</v>
      </c>
      <c s="6" r="D9" t="n">
        <v>657476</v>
      </c>
      <c s="7" r="F9" t="n">
        <v>669915</v>
      </c>
    </row>
    <row spans="1:6" r="10">
      <c s="4" r="A10" t="s">
        <v>277</v>
      </c>
      <c s="6" r="D10" t="n">
        <v>6998</v>
      </c>
      <c s="6" r="E10" t="n">
        <v>5567</v>
      </c>
    </row>
    <row spans="1:6" r="11">
      <c s="4" r="A11" t="s">
        <v>278</v>
      </c>
    </row>
    <row spans="1:6" r="12">
      <c s="3" r="A12" t="s">
        <v>273</v>
      </c>
    </row>
    <row spans="1:6" r="13">
      <c s="4" r="A13" t="s">
        <v>276</v>
      </c>
      <c s="6" r="B13" t="n">
        <v>48700</v>
      </c>
      <c s="6" r="C13" t="n">
        <v>21900</v>
      </c>
      <c s="6" r="D13" t="n">
        <v>48700</v>
      </c>
      <c s="6" r="E13" t="n">
        <v>21900</v>
      </c>
    </row>
    <row spans="1:6" r="14">
      <c s="4" r="A14" t="s">
        <v>279</v>
      </c>
    </row>
    <row spans="1:6" r="15">
      <c s="3" r="A15" t="s">
        <v>273</v>
      </c>
    </row>
    <row spans="1:6" r="16">
      <c s="4" r="A16" t="s">
        <v>68</v>
      </c>
      <c s="6" r="B16" t="n">
        <v>146392</v>
      </c>
      <c s="6" r="C16" t="n">
        <v>166906</v>
      </c>
      <c s="6" r="D16" t="n">
        <v>297190</v>
      </c>
      <c s="6" r="E16" t="n">
        <v>332766</v>
      </c>
    </row>
    <row spans="1:6" r="17">
      <c s="4" r="A17" t="s">
        <v>280</v>
      </c>
      <c s="6" r="B17" t="n">
        <v>0</v>
      </c>
      <c s="6" r="C17" t="n">
        <v>0</v>
      </c>
      <c s="6" r="D17" t="n">
        <v>0</v>
      </c>
      <c s="6" r="E17" t="n">
        <v>0</v>
      </c>
    </row>
    <row spans="1:6" r="18">
      <c s="4" r="A18" t="s">
        <v>274</v>
      </c>
      <c s="6" r="B18" t="n">
        <v>5347</v>
      </c>
      <c s="6" r="C18" t="n">
        <v>5090</v>
      </c>
      <c s="6" r="D18" t="n">
        <v>10842</v>
      </c>
      <c s="6" r="E18" t="n">
        <v>17421</v>
      </c>
    </row>
    <row spans="1:6" r="19">
      <c s="4" r="A19" t="s">
        <v>275</v>
      </c>
      <c s="6" r="B19" t="n">
        <v>605</v>
      </c>
      <c s="6" r="C19" t="n">
        <v>805</v>
      </c>
      <c s="6" r="D19" t="n">
        <v>1236</v>
      </c>
      <c s="6" r="E19" t="n">
        <v>1446</v>
      </c>
    </row>
    <row spans="1:6" r="20">
      <c s="4" r="A20" t="s">
        <v>76</v>
      </c>
      <c s="6" r="B20" t="n">
        <v>-549</v>
      </c>
      <c s="6" r="C20" t="n">
        <v>-104</v>
      </c>
      <c s="6" r="D20" t="n">
        <v>-1077</v>
      </c>
      <c s="6" r="E20" t="n">
        <v>-610</v>
      </c>
    </row>
    <row spans="1:6" r="21">
      <c s="4" r="A21" t="s">
        <v>78</v>
      </c>
      <c s="6" r="B21" t="n">
        <v>5291</v>
      </c>
      <c s="6" r="C21" t="n">
        <v>4389</v>
      </c>
      <c s="6" r="D21" t="n">
        <v>10683</v>
      </c>
      <c s="6" r="E21" t="n">
        <v>16585</v>
      </c>
    </row>
    <row spans="1:6" r="22">
      <c s="4" r="A22" t="s">
        <v>276</v>
      </c>
      <c s="6" r="B22" t="n">
        <v>657648</v>
      </c>
      <c s="6" r="C22" t="n">
        <v>746301</v>
      </c>
      <c s="6" r="D22" t="n">
        <v>657648</v>
      </c>
      <c s="6" r="E22" t="n">
        <v>746301</v>
      </c>
    </row>
    <row spans="1:6" r="23">
      <c s="4" r="A23" t="s">
        <v>277</v>
      </c>
      <c s="6" r="B23" t="n">
        <v>3426</v>
      </c>
      <c s="6" r="C23" t="n">
        <v>3637</v>
      </c>
      <c s="6" r="D23" t="n">
        <v>6676</v>
      </c>
      <c s="6" r="E23" t="n">
        <v>5620</v>
      </c>
    </row>
    <row spans="1:6" r="24">
      <c s="4" r="A24" t="s">
        <v>281</v>
      </c>
      <c s="6" r="B24" t="n">
        <v>5781</v>
      </c>
      <c s="6" r="C24" t="n">
        <v>6456</v>
      </c>
      <c s="6" r="D24" t="n">
        <v>11574</v>
      </c>
      <c s="6" r="E24" t="n">
        <v>10687</v>
      </c>
    </row>
    <row spans="1:6" r="25">
      <c s="4" r="A25" t="s">
        <v>282</v>
      </c>
    </row>
    <row spans="1:6" r="26">
      <c s="3" r="A26" t="s">
        <v>273</v>
      </c>
    </row>
    <row spans="1:6" r="27">
      <c s="4" r="A27" t="s">
        <v>68</v>
      </c>
      <c s="6" r="B27" t="n">
        <v>110677</v>
      </c>
      <c s="6" r="C27" t="n">
        <v>127230</v>
      </c>
      <c s="6" r="D27" t="n">
        <v>223297</v>
      </c>
      <c s="6" r="E27" t="n">
        <v>254816</v>
      </c>
    </row>
    <row spans="1:6" r="28">
      <c s="4" r="A28" t="s">
        <v>280</v>
      </c>
      <c s="6" r="B28" t="n">
        <v>164</v>
      </c>
      <c s="6" r="C28" t="n">
        <v>253</v>
      </c>
      <c s="6" r="D28" t="n">
        <v>358</v>
      </c>
      <c s="6" r="E28" t="n">
        <v>503</v>
      </c>
    </row>
    <row spans="1:6" r="29">
      <c s="4" r="A29" t="s">
        <v>274</v>
      </c>
      <c s="6" r="B29" t="n">
        <v>10125</v>
      </c>
      <c s="6" r="C29" t="n">
        <v>9170</v>
      </c>
      <c s="6" r="D29" t="n">
        <v>20028</v>
      </c>
      <c s="6" r="E29" t="n">
        <v>25102</v>
      </c>
    </row>
    <row spans="1:6" r="30">
      <c s="4" r="A30" t="s">
        <v>276</v>
      </c>
      <c s="6" r="B30" t="n">
        <v>717292</v>
      </c>
      <c s="6" r="C30" t="n">
        <v>822176</v>
      </c>
      <c s="6" r="D30" t="n">
        <v>717292</v>
      </c>
      <c s="6" r="E30" t="n">
        <v>822176</v>
      </c>
    </row>
    <row spans="1:6" r="31">
      <c s="4" r="A31" t="s">
        <v>277</v>
      </c>
      <c s="6" r="B31" t="n">
        <v>1500</v>
      </c>
      <c s="6" r="C31" t="n">
        <v>2108</v>
      </c>
      <c s="6" r="D31" t="n">
        <v>3568</v>
      </c>
      <c s="6" r="E31" t="n">
        <v>3424</v>
      </c>
    </row>
    <row spans="1:6" r="32">
      <c s="4" r="A32" t="s">
        <v>281</v>
      </c>
      <c s="6" r="B32" t="n">
        <v>4133</v>
      </c>
      <c s="6" r="C32" t="n">
        <v>4650</v>
      </c>
      <c s="6" r="D32" t="n">
        <v>8240</v>
      </c>
      <c s="6" r="E32" t="n">
        <v>7083</v>
      </c>
    </row>
    <row spans="1:6" r="33">
      <c s="4" r="A33" t="s">
        <v>283</v>
      </c>
    </row>
    <row spans="1:6" r="34">
      <c s="3" r="A34" t="s">
        <v>273</v>
      </c>
    </row>
    <row spans="1:6" r="35">
      <c s="4" r="A35" t="s">
        <v>68</v>
      </c>
      <c s="6" r="B35" t="n">
        <v>35715</v>
      </c>
      <c s="6" r="C35" t="n">
        <v>39676</v>
      </c>
      <c s="6" r="D35" t="n">
        <v>73893</v>
      </c>
      <c s="6" r="E35" t="n">
        <v>77950</v>
      </c>
    </row>
    <row spans="1:6" r="36">
      <c s="4" r="A36" t="s">
        <v>280</v>
      </c>
      <c s="6" r="B36" t="n">
        <v>44</v>
      </c>
      <c s="6" r="C36" t="n">
        <v>18</v>
      </c>
      <c s="6" r="D36" t="n">
        <v>92</v>
      </c>
      <c s="6" r="E36" t="n">
        <v>101</v>
      </c>
    </row>
    <row spans="1:6" r="37">
      <c s="4" r="A37" t="s">
        <v>274</v>
      </c>
      <c s="6" r="B37" t="n">
        <v>652</v>
      </c>
      <c s="6" r="C37" t="n">
        <v>1397</v>
      </c>
      <c s="6" r="D37" t="n">
        <v>2734</v>
      </c>
      <c s="6" r="E37" t="n">
        <v>4250</v>
      </c>
    </row>
    <row spans="1:6" r="38">
      <c s="4" r="A38" t="s">
        <v>276</v>
      </c>
      <c s="6" r="B38" t="n">
        <v>176175</v>
      </c>
      <c s="6" r="C38" t="n">
        <v>187932</v>
      </c>
      <c s="6" r="D38" t="n">
        <v>176175</v>
      </c>
      <c s="6" r="E38" t="n">
        <v>187932</v>
      </c>
    </row>
    <row spans="1:6" r="39">
      <c s="4" r="A39" t="s">
        <v>277</v>
      </c>
      <c s="6" r="B39" t="n">
        <v>1803</v>
      </c>
      <c s="6" r="C39" t="n">
        <v>1174</v>
      </c>
      <c s="6" r="D39" t="n">
        <v>2879</v>
      </c>
      <c s="6" r="E39" t="n">
        <v>1649</v>
      </c>
    </row>
    <row spans="1:6" r="40">
      <c s="4" r="A40" t="s">
        <v>281</v>
      </c>
      <c s="6" r="B40" t="n">
        <v>1316</v>
      </c>
      <c s="6" r="C40" t="n">
        <v>1491</v>
      </c>
      <c s="6" r="D40" t="n">
        <v>2677</v>
      </c>
      <c s="6" r="E40" t="n">
        <v>3021</v>
      </c>
    </row>
    <row spans="1:6" r="41">
      <c s="4" r="A41" t="s">
        <v>284</v>
      </c>
    </row>
    <row spans="1:6" r="42">
      <c s="3" r="A42" t="s">
        <v>273</v>
      </c>
    </row>
    <row spans="1:6" r="43">
      <c s="4" r="A43" t="s">
        <v>68</v>
      </c>
      <c s="6" r="B43" t="n">
        <v>0</v>
      </c>
      <c s="6" r="C43" t="n">
        <v>0</v>
      </c>
      <c s="6" r="D43" t="n">
        <v>0</v>
      </c>
      <c s="6" r="E43" t="n">
        <v>0</v>
      </c>
    </row>
    <row spans="1:6" r="44">
      <c s="4" r="A44" t="s">
        <v>280</v>
      </c>
      <c s="6" r="B44" t="n">
        <v>-208</v>
      </c>
      <c s="6" r="C44" t="n">
        <v>-271</v>
      </c>
      <c s="6" r="D44" t="n">
        <v>-450</v>
      </c>
      <c s="6" r="E44" t="n">
        <v>-604</v>
      </c>
    </row>
    <row spans="1:6" r="45">
      <c s="4" r="A45" t="s">
        <v>274</v>
      </c>
      <c s="6" r="B45" t="n">
        <v>-5430</v>
      </c>
      <c s="6" r="C45" t="n">
        <v>-5477</v>
      </c>
      <c s="6" r="D45" t="n">
        <v>-11920</v>
      </c>
      <c s="6" r="E45" t="n">
        <v>-11931</v>
      </c>
    </row>
    <row spans="1:6" r="46">
      <c s="4" r="A46" t="s">
        <v>276</v>
      </c>
      <c s="6" r="B46" t="n">
        <v>-235819</v>
      </c>
      <c s="6" r="C46" t="n">
        <v>-263807</v>
      </c>
      <c s="6" r="D46" t="n">
        <v>-235819</v>
      </c>
      <c s="6" r="E46" t="n">
        <v>-263807</v>
      </c>
    </row>
    <row spans="1:6" r="47">
      <c s="4" r="A47" t="s">
        <v>277</v>
      </c>
      <c s="6" r="B47" t="n">
        <v>123</v>
      </c>
      <c s="6" r="C47" t="n">
        <v>355</v>
      </c>
      <c s="6" r="D47" t="n">
        <v>229</v>
      </c>
      <c s="6" r="E47" t="n">
        <v>547</v>
      </c>
    </row>
    <row spans="1:6" r="48">
      <c s="4" r="A48" t="s">
        <v>281</v>
      </c>
      <c s="7" r="B48" t="n">
        <v>332</v>
      </c>
      <c s="7" r="C48" t="n">
        <v>315</v>
      </c>
      <c s="7" r="D48" t="n">
        <v>657</v>
      </c>
      <c s="7" r="E48" t="n">
        <v>58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5</v>
      </c>
      <c s="2" r="B1" t="s">
        <v>66</v>
      </c>
      <c s="2" r="D1" t="s">
        <v>1</v>
      </c>
    </row>
    <row spans="1:5" r="2">
      <c s="2" r="B2" t="s">
        <v>2</v>
      </c>
      <c s="2" r="C2" t="s">
        <v>67</v>
      </c>
      <c s="2" r="D2" t="s">
        <v>2</v>
      </c>
      <c s="2" r="E2" t="s">
        <v>67</v>
      </c>
    </row>
    <row spans="1:5" r="3">
      <c s="3" r="A3" t="s">
        <v>286</v>
      </c>
    </row>
    <row spans="1:5" r="4">
      <c s="4" r="A4" t="s">
        <v>88</v>
      </c>
      <c s="7" r="B4" t="n">
        <v>3813</v>
      </c>
      <c s="7" r="C4" t="n">
        <v>1872</v>
      </c>
      <c s="7" r="D4" t="n">
        <v>7685</v>
      </c>
      <c s="7" r="E4" t="n">
        <v>10785</v>
      </c>
    </row>
    <row spans="1:5" r="5">
      <c s="4" r="A5" t="s">
        <v>287</v>
      </c>
      <c s="6" r="B5" t="n">
        <v>16424000</v>
      </c>
      <c s="6" r="C5" t="n">
        <v>16828000</v>
      </c>
      <c s="6" r="D5" t="n">
        <v>16403000</v>
      </c>
      <c s="6" r="E5" t="n">
        <v>17245000</v>
      </c>
    </row>
    <row spans="1:5" r="6">
      <c s="4" r="A6" t="s">
        <v>288</v>
      </c>
      <c s="8" r="B6" t="n">
        <v>0.23</v>
      </c>
      <c s="8" r="C6" t="n">
        <v>0.11</v>
      </c>
      <c s="8" r="D6" t="n">
        <v>0.47</v>
      </c>
      <c s="8" r="E6" t="n">
        <v>0.63</v>
      </c>
    </row>
    <row spans="1:5" r="7">
      <c s="4" r="A7" t="s">
        <v>289</v>
      </c>
      <c s="6" r="B7" t="n">
        <v>171000</v>
      </c>
      <c s="6" r="C7" t="n">
        <v>72000</v>
      </c>
      <c s="6" r="D7" t="n">
        <v>135000</v>
      </c>
      <c s="6" r="E7" t="n">
        <v>61000</v>
      </c>
    </row>
    <row spans="1:5" r="8">
      <c s="4" r="A8" t="s">
        <v>290</v>
      </c>
      <c s="7" r="B8" t="n">
        <v>0</v>
      </c>
      <c s="7" r="C8" t="n">
        <v>0</v>
      </c>
      <c s="8" r="D8" t="n">
        <v>0.01</v>
      </c>
      <c s="7" r="E8" t="n">
        <v>0</v>
      </c>
    </row>
    <row spans="1:5" r="9">
      <c s="4" r="A9" t="s">
        <v>291</v>
      </c>
      <c s="6" r="B9" t="n">
        <v>16595000</v>
      </c>
      <c s="6" r="C9" t="n">
        <v>16900000</v>
      </c>
      <c s="6" r="D9" t="n">
        <v>16538000</v>
      </c>
      <c s="6" r="E9" t="n">
        <v>17306000</v>
      </c>
    </row>
    <row spans="1:5" r="10">
      <c s="4" r="A10" t="s">
        <v>292</v>
      </c>
      <c s="8" r="B10" t="n">
        <v>0.23</v>
      </c>
      <c s="8" r="C10" t="n">
        <v>0.11</v>
      </c>
      <c s="8" r="D10" t="n">
        <v>0.46</v>
      </c>
      <c s="8" r="E10" t="n">
        <v>0.62</v>
      </c>
    </row>
    <row spans="1:5" r="11">
      <c s="4" r="A11" t="s">
        <v>293</v>
      </c>
    </row>
    <row spans="1:5" r="12">
      <c s="3" r="A12" t="s">
        <v>286</v>
      </c>
    </row>
    <row spans="1:5" r="13">
      <c s="4" r="A13" t="s">
        <v>294</v>
      </c>
      <c s="6" r="D13" t="n">
        <v>136041</v>
      </c>
    </row>
    <row spans="1:5" r="14">
      <c s="4" r="A14" t="s">
        <v>295</v>
      </c>
    </row>
    <row spans="1:5" r="15">
      <c s="3" r="A15" t="s">
        <v>286</v>
      </c>
    </row>
    <row spans="1:5" r="16">
      <c s="4" r="A16" t="s">
        <v>294</v>
      </c>
      <c s="6" r="E16" t="n">
        <v>31188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38"/>
    <col customWidth="1" max="3" min="3" width="21"/>
    <col customWidth="1" max="4" min="4" width="31"/>
  </cols>
  <sheetData>
    <row spans="1:4" r="1">
      <c s="1" r="A1" t="s">
        <v>296</v>
      </c>
      <c s="2" r="B1" t="s">
        <v>1</v>
      </c>
    </row>
    <row spans="1:4" r="2">
      <c s="2" r="B2" t="s">
        <v>297</v>
      </c>
      <c s="2" r="C2" t="s">
        <v>298</v>
      </c>
      <c s="2" r="D2" t="s">
        <v>299</v>
      </c>
    </row>
    <row spans="1:4" r="3">
      <c s="3" r="A3" t="s">
        <v>300</v>
      </c>
    </row>
    <row spans="1:4" r="4">
      <c s="4" r="A4" t="s">
        <v>301</v>
      </c>
      <c s="6" r="B4" t="n">
        <v>6</v>
      </c>
      <c s="6" r="D4" t="n">
        <v>13</v>
      </c>
    </row>
    <row spans="1:4" r="5">
      <c s="4" r="A5" t="s">
        <v>302</v>
      </c>
    </row>
    <row spans="1:4" r="6">
      <c s="3" r="A6" t="s">
        <v>300</v>
      </c>
    </row>
    <row spans="1:4" r="7">
      <c s="4" r="A7" t="s">
        <v>303</v>
      </c>
      <c s="10" r="B7" t="n">
        <v>0.6</v>
      </c>
      <c s="10" r="C7" t="n">
        <v>0.2</v>
      </c>
    </row>
    <row spans="1:4" r="8">
      <c s="4" r="A8" t="s">
        <v>304</v>
      </c>
    </row>
    <row spans="1:4" r="9">
      <c s="3" r="A9" t="s">
        <v>300</v>
      </c>
    </row>
    <row spans="1:4" r="10">
      <c s="4" r="A10" t="s">
        <v>301</v>
      </c>
      <c s="6" r="B10" t="n">
        <v>3</v>
      </c>
    </row>
    <row spans="1:4" r="11">
      <c s="4" r="A11" t="s">
        <v>305</v>
      </c>
      <c s="10" r="B11" t="n">
        <v>9.4</v>
      </c>
    </row>
    <row spans="1:4" r="12">
      <c s="4" r="A12" t="s">
        <v>306</v>
      </c>
    </row>
    <row spans="1:4" r="13">
      <c s="3" r="A13" t="s">
        <v>300</v>
      </c>
    </row>
    <row spans="1:4" r="14">
      <c s="4" r="A14" t="s">
        <v>301</v>
      </c>
      <c s="6" r="B14" t="n">
        <v>3</v>
      </c>
    </row>
    <row spans="1:4" r="15">
      <c s="4" r="A15" t="s">
        <v>305</v>
      </c>
      <c s="10" r="B15" t="n">
        <v>0.1</v>
      </c>
    </row>
    <row spans="1:4" r="16">
      <c s="4" r="A16" t="s">
        <v>307</v>
      </c>
    </row>
    <row spans="1:4" r="17">
      <c s="3" r="A17" t="s">
        <v>300</v>
      </c>
    </row>
    <row spans="1:4" r="18">
      <c s="4" r="A18" t="s">
        <v>308</v>
      </c>
      <c s="12" r="B18" t="n">
        <v>0.1</v>
      </c>
    </row>
    <row spans="1:4" r="19">
      <c s="4" r="A19" t="s">
        <v>309</v>
      </c>
      <c s="10" r="B19" t="n">
        <v>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310</v>
      </c>
      <c s="2" r="B1" t="s">
        <v>1</v>
      </c>
    </row>
    <row spans="1:2" r="2">
      <c s="2" r="B2" t="s">
        <v>260</v>
      </c>
    </row>
    <row spans="1:2" r="3">
      <c s="3" r="A3" t="s">
        <v>311</v>
      </c>
    </row>
    <row spans="1:2" r="4">
      <c s="4" r="A4" t="s">
        <v>312</v>
      </c>
      <c s="7" r="B4" t="n">
        <v>4551</v>
      </c>
    </row>
    <row spans="1:2" r="5">
      <c s="4" r="A5" t="s">
        <v>313</v>
      </c>
      <c s="6" r="B5" t="n">
        <v>1608</v>
      </c>
    </row>
    <row spans="1:2" r="6">
      <c s="4" r="A6" t="s">
        <v>314</v>
      </c>
      <c s="6" r="B6" t="n">
        <v>-2003</v>
      </c>
    </row>
    <row spans="1:2" r="7">
      <c s="4" r="A7" t="s">
        <v>255</v>
      </c>
      <c s="6" r="B7" t="n">
        <v>52</v>
      </c>
    </row>
    <row spans="1:2" r="8">
      <c s="4" r="A8" t="s">
        <v>315</v>
      </c>
      <c s="6" r="B8" t="n">
        <v>4208</v>
      </c>
    </row>
    <row spans="1:2" r="9">
      <c s="4" r="A9" t="s">
        <v>316</v>
      </c>
      <c s="6" r="B9" t="n">
        <v>0</v>
      </c>
    </row>
    <row spans="1:2" r="10">
      <c s="4" r="A10" t="s">
        <v>317</v>
      </c>
      <c s="7" r="B10" t="n">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318</v>
      </c>
      <c s="2" r="B1" t="s">
        <v>1</v>
      </c>
    </row>
    <row spans="1:3" r="2">
      <c s="2" r="B2" t="s">
        <v>2</v>
      </c>
      <c s="2" r="C2" t="s">
        <v>67</v>
      </c>
    </row>
    <row spans="1:3" r="3">
      <c s="3" r="A3" t="s">
        <v>319</v>
      </c>
    </row>
    <row spans="1:3" r="4">
      <c s="4" r="A4" t="s">
        <v>320</v>
      </c>
      <c s="7" r="C4" t="n">
        <v>-1044</v>
      </c>
    </row>
    <row spans="1:3" r="5">
      <c s="4" r="A5" t="s">
        <v>321</v>
      </c>
      <c s="7" r="B5" t="n">
        <v>47441</v>
      </c>
    </row>
    <row spans="1:3" r="6">
      <c s="4" r="A6" t="s">
        <v>322</v>
      </c>
    </row>
    <row spans="1:3" r="7">
      <c s="3" r="A7" t="s">
        <v>319</v>
      </c>
    </row>
    <row spans="1:3" r="8">
      <c s="4" r="A8" t="s">
        <v>323</v>
      </c>
      <c s="4" r="B8" t="s">
        <v>324</v>
      </c>
    </row>
    <row spans="1:3" r="9">
      <c s="4" r="A9" t="s">
        <v>302</v>
      </c>
    </row>
    <row spans="1:3" r="10">
      <c s="3" r="A10" t="s">
        <v>319</v>
      </c>
    </row>
    <row spans="1:3" r="11">
      <c s="4" r="A11" t="s">
        <v>323</v>
      </c>
      <c s="4" r="B11" t="s">
        <v>3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26</v>
      </c>
      <c s="2" r="B1" t="s">
        <v>260</v>
      </c>
    </row>
    <row spans="1:2" r="2">
      <c s="3" r="A2" t="s">
        <v>319</v>
      </c>
    </row>
    <row spans="1:2" r="3">
      <c s="4" r="A3" t="s">
        <v>327</v>
      </c>
      <c s="7" r="B3" t="n">
        <v>47441</v>
      </c>
    </row>
    <row spans="1:2" r="4">
      <c s="4" r="A4" t="s">
        <v>328</v>
      </c>
    </row>
    <row spans="1:2" r="5">
      <c s="3" r="A5" t="s">
        <v>319</v>
      </c>
    </row>
    <row spans="1:2" r="6">
      <c s="4" r="A6" t="s">
        <v>327</v>
      </c>
      <c s="6" r="B6" t="n">
        <v>21010</v>
      </c>
    </row>
    <row spans="1:2" r="7">
      <c s="4" r="A7" t="s">
        <v>329</v>
      </c>
    </row>
    <row spans="1:2" r="8">
      <c s="3" r="A8" t="s">
        <v>319</v>
      </c>
    </row>
    <row spans="1:2" r="9">
      <c s="4" r="A9" t="s">
        <v>327</v>
      </c>
      <c s="7" r="B9" t="n">
        <v>2643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5"/>
  </cols>
  <sheetData>
    <row spans="1:3" r="1">
      <c s="1" r="A1" t="s">
        <v>330</v>
      </c>
      <c s="2" r="B1" t="s">
        <v>66</v>
      </c>
      <c s="2" r="C1" t="s">
        <v>1</v>
      </c>
    </row>
    <row spans="1:3" r="2">
      <c s="2" r="B2" t="s">
        <v>2</v>
      </c>
      <c s="2" r="C2" t="s">
        <v>2</v>
      </c>
    </row>
    <row spans="1:3" r="3">
      <c s="4" r="A3" t="s">
        <v>331</v>
      </c>
    </row>
    <row spans="1:3" r="4">
      <c s="3" r="A4" t="s">
        <v>332</v>
      </c>
    </row>
    <row spans="1:3" r="5">
      <c s="4" r="A5" t="s">
        <v>333</v>
      </c>
      <c s="10" r="B5" t="n">
        <v>0.4</v>
      </c>
      <c s="10" r="C5" t="n">
        <v>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4</v>
      </c>
      <c s="2" r="B1" t="s">
        <v>66</v>
      </c>
      <c s="2" r="D1" t="s">
        <v>1</v>
      </c>
    </row>
    <row spans="1:5" r="2">
      <c s="2" r="B2" t="s">
        <v>2</v>
      </c>
      <c s="2" r="C2" t="s">
        <v>67</v>
      </c>
      <c s="2" r="D2" t="s">
        <v>2</v>
      </c>
      <c s="2" r="E2" t="s">
        <v>67</v>
      </c>
    </row>
    <row spans="1:5" r="3">
      <c s="3" r="A3" t="s">
        <v>156</v>
      </c>
    </row>
    <row spans="1:5" r="4">
      <c s="4" r="A4" t="s">
        <v>335</v>
      </c>
      <c s="7" r="B4" t="n">
        <v>574</v>
      </c>
      <c s="7" r="C4" t="n">
        <v>548</v>
      </c>
      <c s="7" r="D4" t="n">
        <v>1147</v>
      </c>
      <c s="7" r="E4" t="n">
        <v>1097</v>
      </c>
    </row>
    <row spans="1:5" r="5">
      <c s="4" r="A5" t="s">
        <v>336</v>
      </c>
      <c s="6" r="B5" t="n">
        <v>-664</v>
      </c>
      <c s="6" r="C5" t="n">
        <v>-723</v>
      </c>
      <c s="6" r="D5" t="n">
        <v>-1327</v>
      </c>
      <c s="6" r="E5" t="n">
        <v>-1446</v>
      </c>
    </row>
    <row spans="1:5" r="6">
      <c s="4" r="A6" t="s">
        <v>337</v>
      </c>
      <c s="6" r="B6" t="n">
        <v>226</v>
      </c>
      <c s="6" r="C6" t="n">
        <v>211</v>
      </c>
      <c s="6" r="D6" t="n">
        <v>453</v>
      </c>
      <c s="6" r="E6" t="n">
        <v>421</v>
      </c>
    </row>
    <row spans="1:5" r="7">
      <c s="4" r="A7" t="s">
        <v>338</v>
      </c>
      <c s="7" r="B7" t="n">
        <v>136</v>
      </c>
      <c s="7" r="C7" t="n">
        <v>36</v>
      </c>
      <c s="7" r="D7" t="n">
        <v>273</v>
      </c>
      <c s="7" r="E7" t="n">
        <v>7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9</v>
      </c>
      <c s="2" r="B1" t="s">
        <v>2</v>
      </c>
      <c s="2" r="C1" t="s">
        <v>23</v>
      </c>
    </row>
    <row spans="1:3" r="2">
      <c s="3" r="A2" t="s">
        <v>159</v>
      </c>
    </row>
    <row spans="1:3" r="3">
      <c s="4" r="A3" t="s">
        <v>340</v>
      </c>
      <c s="7" r="B3" t="n">
        <v>3</v>
      </c>
      <c s="10" r="C3" t="n">
        <v>2.9</v>
      </c>
    </row>
    <row spans="1:3" r="4">
      <c s="4" r="A4" t="s">
        <v>341</v>
      </c>
      <c s="12" r="B4" t="n">
        <v>2.5</v>
      </c>
      <c s="10" r="C4" t="n">
        <v>2.7</v>
      </c>
    </row>
    <row spans="1:3" r="5">
      <c s="4" r="A5" t="s">
        <v>342</v>
      </c>
      <c s="10" r="B5" t="n">
        <v>0.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86</v>
      </c>
      <c s="2" r="B1" t="s">
        <v>66</v>
      </c>
      <c s="2" r="D1" t="s">
        <v>1</v>
      </c>
    </row>
    <row spans="1:5" r="2">
      <c s="2" r="B2" t="s">
        <v>2</v>
      </c>
      <c s="2" r="C2" t="s">
        <v>67</v>
      </c>
      <c s="2" r="D2" t="s">
        <v>2</v>
      </c>
      <c s="2" r="E2" t="s">
        <v>67</v>
      </c>
    </row>
    <row spans="1:5" r="3">
      <c s="3" r="A3" t="s">
        <v>87</v>
      </c>
    </row>
    <row spans="1:5" r="4">
      <c s="4" r="A4" t="s">
        <v>88</v>
      </c>
      <c s="7" r="B4" t="n">
        <v>3813</v>
      </c>
      <c s="7" r="C4" t="n">
        <v>1872</v>
      </c>
      <c s="7" r="D4" t="n">
        <v>7685</v>
      </c>
      <c s="7" r="E4" t="n">
        <v>10785</v>
      </c>
    </row>
    <row spans="1:5" r="5">
      <c s="3" r="A5" t="s">
        <v>89</v>
      </c>
    </row>
    <row spans="1:5" r="6">
      <c s="4" r="A6" t="s">
        <v>90</v>
      </c>
      <c s="6" r="B6" t="n">
        <v>-7121</v>
      </c>
      <c s="6" r="C6" t="n">
        <v>8506</v>
      </c>
      <c s="6" r="D6" t="n">
        <v>1173</v>
      </c>
      <c s="6" r="E6" t="n">
        <v>-16944</v>
      </c>
    </row>
    <row spans="1:5" r="7">
      <c s="4" r="A7" t="s">
        <v>91</v>
      </c>
      <c s="6" r="B7" t="n">
        <v>-7121</v>
      </c>
      <c s="6" r="C7" t="n">
        <v>8506</v>
      </c>
      <c s="6" r="D7" t="n">
        <v>1173</v>
      </c>
      <c s="6" r="E7" t="n">
        <v>-16944</v>
      </c>
    </row>
    <row spans="1:5" r="8">
      <c s="4" r="A8" t="s">
        <v>92</v>
      </c>
      <c s="7" r="B8" t="n">
        <v>-3308</v>
      </c>
      <c s="7" r="C8" t="n">
        <v>10378</v>
      </c>
      <c s="7" r="D8" t="n">
        <v>8858</v>
      </c>
      <c s="7" r="E8" t="n">
        <v>-61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37"/>
    <col customWidth="1" max="5" min="5" width="21"/>
    <col customWidth="1" max="6" min="6" width="20"/>
  </cols>
  <sheetData>
    <row spans="1:6" r="1">
      <c s="1" r="A1" t="s">
        <v>343</v>
      </c>
      <c s="2" r="B1" t="s">
        <v>66</v>
      </c>
      <c s="2" r="C1" t="s">
        <v>1</v>
      </c>
    </row>
    <row spans="1:6" r="2">
      <c s="2" r="B2" t="s">
        <v>344</v>
      </c>
      <c s="2" r="C2" t="s">
        <v>345</v>
      </c>
      <c s="2" r="D2" t="s">
        <v>346</v>
      </c>
      <c s="2" r="E2" t="s">
        <v>347</v>
      </c>
      <c s="2" r="F2" t="s">
        <v>348</v>
      </c>
    </row>
    <row spans="1:6" r="3">
      <c s="3" r="A3" t="s">
        <v>349</v>
      </c>
    </row>
    <row spans="1:6" r="4">
      <c s="4" r="A4" t="s">
        <v>350</v>
      </c>
      <c s="6" r="C4" t="n">
        <v>220088</v>
      </c>
    </row>
    <row spans="1:6" r="5">
      <c s="4" r="A5" t="s">
        <v>351</v>
      </c>
      <c s="6" r="C5" t="n">
        <v>1013588</v>
      </c>
    </row>
    <row spans="1:6" r="6">
      <c s="4" r="A6" t="s">
        <v>352</v>
      </c>
      <c s="10" r="C6" t="n">
        <v>2.9</v>
      </c>
      <c s="10" r="D6" t="n">
        <v>4.1</v>
      </c>
    </row>
    <row spans="1:6" r="7">
      <c s="4" r="A7" t="s">
        <v>353</v>
      </c>
      <c s="10" r="C7" t="n">
        <v>9.699999999999999</v>
      </c>
    </row>
    <row spans="1:6" r="8">
      <c s="4" r="A8" t="s">
        <v>354</v>
      </c>
      <c s="4" r="C8" t="s">
        <v>355</v>
      </c>
    </row>
    <row spans="1:6" r="9">
      <c s="4" r="A9" t="s">
        <v>356</v>
      </c>
      <c s="4" r="C9" t="s">
        <v>357</v>
      </c>
    </row>
    <row spans="1:6" r="10">
      <c s="4" r="A10" t="s">
        <v>358</v>
      </c>
      <c s="4" r="C10" t="s">
        <v>359</v>
      </c>
    </row>
    <row spans="1:6" r="11">
      <c s="4" r="A11" t="s">
        <v>360</v>
      </c>
    </row>
    <row spans="1:6" r="12">
      <c s="3" r="A12" t="s">
        <v>349</v>
      </c>
    </row>
    <row spans="1:6" r="13">
      <c s="4" r="A13" t="s">
        <v>352</v>
      </c>
      <c s="10" r="B13" t="n">
        <v>3.7</v>
      </c>
      <c s="10" r="C13" t="n">
        <v>2.9</v>
      </c>
    </row>
    <row spans="1:6" r="14">
      <c s="4" r="A14" t="s">
        <v>361</v>
      </c>
    </row>
    <row spans="1:6" r="15">
      <c s="3" r="A15" t="s">
        <v>349</v>
      </c>
    </row>
    <row spans="1:6" r="16">
      <c s="4" r="A16" t="s">
        <v>352</v>
      </c>
      <c s="10" r="B16" t="n">
        <v>0.4</v>
      </c>
    </row>
    <row spans="1:6" r="17">
      <c s="4" r="A17" t="s">
        <v>293</v>
      </c>
    </row>
    <row spans="1:6" r="18">
      <c s="3" r="A18" t="s">
        <v>349</v>
      </c>
    </row>
    <row spans="1:6" r="19">
      <c s="4" r="A19" t="s">
        <v>362</v>
      </c>
      <c s="8" r="C19" t="n">
        <v>11.91</v>
      </c>
      <c s="8" r="D19" t="n">
        <v>17.88</v>
      </c>
    </row>
    <row spans="1:6" r="20">
      <c s="4" r="A20" t="s">
        <v>363</v>
      </c>
      <c s="6" r="C20" t="n">
        <v>765798</v>
      </c>
    </row>
    <row spans="1:6" r="21">
      <c s="4" r="A21" t="s">
        <v>364</v>
      </c>
      <c s="10" r="C21" t="n">
        <v>0.1</v>
      </c>
    </row>
    <row spans="1:6" r="22">
      <c s="4" r="A22" t="s">
        <v>365</v>
      </c>
      <c s="12" r="C22" t="n">
        <v>8.300000000000001</v>
      </c>
    </row>
    <row spans="1:6" r="23">
      <c s="4" r="A23" t="s">
        <v>366</v>
      </c>
      <c s="10" r="C23" t="n">
        <v>3.2</v>
      </c>
    </row>
    <row spans="1:6" r="24">
      <c s="4" r="A24" t="s">
        <v>367</v>
      </c>
    </row>
    <row spans="1:6" r="25">
      <c s="3" r="A25" t="s">
        <v>349</v>
      </c>
    </row>
    <row spans="1:6" r="26">
      <c s="4" r="A26" t="s">
        <v>368</v>
      </c>
      <c s="6" r="C26" t="n">
        <v>85901</v>
      </c>
      <c s="6" r="D26" t="n">
        <v>57564</v>
      </c>
    </row>
    <row spans="1:6" r="27">
      <c s="4" r="A27" t="s">
        <v>369</v>
      </c>
      <c s="8" r="C27" t="n">
        <v>39.23</v>
      </c>
      <c s="8" r="D27" t="n">
        <v>52.04</v>
      </c>
    </row>
    <row spans="1:6" r="28">
      <c s="4" r="A28" t="s">
        <v>370</v>
      </c>
      <c s="10" r="C28" t="n">
        <v>2.1</v>
      </c>
    </row>
    <row spans="1:6" r="29">
      <c s="4" r="A29" t="s">
        <v>371</v>
      </c>
      <c s="12" r="C29" t="n">
        <v>8.300000000000001</v>
      </c>
    </row>
    <row spans="1:6" r="30">
      <c s="4" r="A30" t="s">
        <v>372</v>
      </c>
      <c s="10" r="C30" t="n">
        <v>0.2</v>
      </c>
    </row>
    <row spans="1:6" r="31">
      <c s="4" r="A31" t="s">
        <v>373</v>
      </c>
    </row>
    <row spans="1:6" r="32">
      <c s="3" r="A32" t="s">
        <v>349</v>
      </c>
    </row>
    <row spans="1:6" r="33">
      <c s="4" r="A33" t="s">
        <v>374</v>
      </c>
      <c s="4" r="C33" t="s">
        <v>375</v>
      </c>
    </row>
    <row spans="1:6" r="34">
      <c s="4" r="A34" t="s">
        <v>376</v>
      </c>
    </row>
    <row spans="1:6" r="35">
      <c s="3" r="A35" t="s">
        <v>349</v>
      </c>
    </row>
    <row spans="1:6" r="36">
      <c s="4" r="A36" t="s">
        <v>374</v>
      </c>
      <c s="4" r="C36" t="s">
        <v>377</v>
      </c>
    </row>
    <row spans="1:6" r="37">
      <c s="4" r="A37" t="s">
        <v>378</v>
      </c>
    </row>
    <row spans="1:6" r="38">
      <c s="3" r="A38" t="s">
        <v>349</v>
      </c>
    </row>
    <row spans="1:6" r="39">
      <c s="4" r="A39" t="s">
        <v>368</v>
      </c>
      <c s="6" r="B39" t="n">
        <v>26094</v>
      </c>
      <c s="6" r="C39" t="n">
        <v>43016</v>
      </c>
    </row>
    <row spans="1:6" r="40">
      <c s="4" r="A40" t="s">
        <v>379</v>
      </c>
    </row>
    <row spans="1:6" r="41">
      <c s="3" r="A41" t="s">
        <v>349</v>
      </c>
    </row>
    <row spans="1:6" r="42">
      <c s="4" r="A42" t="s">
        <v>368</v>
      </c>
      <c s="6" r="C42" t="n">
        <v>20130</v>
      </c>
      <c s="6" r="D42" t="n">
        <v>38965</v>
      </c>
    </row>
    <row spans="1:6" r="43">
      <c s="4" r="A43" t="s">
        <v>380</v>
      </c>
      <c s="13" r="C43" t="n">
        <v>12.83</v>
      </c>
      <c s="13" r="D43" t="n">
        <v>17.11</v>
      </c>
    </row>
    <row spans="1:6" r="44">
      <c s="4" r="A44" t="s">
        <v>370</v>
      </c>
      <c s="10" r="C44" t="n">
        <v>0.2</v>
      </c>
    </row>
    <row spans="1:6" r="45">
      <c s="4" r="A45" t="s">
        <v>371</v>
      </c>
      <c s="12" r="C45" t="n">
        <v>1.6</v>
      </c>
    </row>
    <row spans="1:6" r="46">
      <c s="4" r="A46" t="s">
        <v>381</v>
      </c>
      <c s="10" r="C46" t="n">
        <v>0.1</v>
      </c>
    </row>
    <row spans="1:6" r="47">
      <c s="4" r="A47" t="s">
        <v>382</v>
      </c>
    </row>
    <row spans="1:6" r="48">
      <c s="3" r="A48" t="s">
        <v>349</v>
      </c>
    </row>
    <row spans="1:6" r="49">
      <c s="4" r="A49" t="s">
        <v>350</v>
      </c>
      <c s="6" r="C49" t="n">
        <v>35548</v>
      </c>
      <c s="6" r="F49" t="n">
        <v>28660</v>
      </c>
    </row>
    <row spans="1:6" r="50">
      <c s="4" r="A50" t="s">
        <v>383</v>
      </c>
      <c s="10" r="C50" t="n">
        <v>0.4</v>
      </c>
    </row>
    <row spans="1:6" r="51">
      <c s="4" r="A51" t="s">
        <v>384</v>
      </c>
      <c s="12" r="C51" t="n">
        <v>0.7</v>
      </c>
      <c s="10" r="E51" t="n">
        <v>0.7</v>
      </c>
    </row>
    <row spans="1:6" r="52">
      <c s="4" r="A52" t="s">
        <v>385</v>
      </c>
    </row>
    <row spans="1:6" r="53">
      <c s="3" r="A53" t="s">
        <v>349</v>
      </c>
    </row>
    <row spans="1:6" r="54">
      <c s="4" r="A54" t="s">
        <v>352</v>
      </c>
      <c s="10" r="C54" t="n">
        <v>0.5</v>
      </c>
      <c s="10" r="D54" t="n">
        <v>0.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386</v>
      </c>
      <c s="2" r="B1" t="s">
        <v>1</v>
      </c>
    </row>
    <row spans="1:3" r="2">
      <c s="2" r="B2" t="s">
        <v>2</v>
      </c>
      <c s="2" r="C2" t="s">
        <v>67</v>
      </c>
    </row>
    <row spans="1:3" r="3">
      <c s="3" r="A3" t="s">
        <v>162</v>
      </c>
    </row>
    <row spans="1:3" r="4">
      <c s="4" r="A4" t="s">
        <v>387</v>
      </c>
      <c s="4" r="B4" t="s">
        <v>388</v>
      </c>
      <c s="4" r="C4" t="s">
        <v>389</v>
      </c>
    </row>
    <row spans="1:3" r="5">
      <c s="4" r="A5" t="s">
        <v>390</v>
      </c>
      <c s="4" r="B5" t="s">
        <v>391</v>
      </c>
      <c s="4" r="C5" t="s">
        <v>391</v>
      </c>
    </row>
    <row spans="1:3" r="6">
      <c s="4" r="A6" t="s">
        <v>392</v>
      </c>
      <c s="4" r="B6" t="s">
        <v>393</v>
      </c>
      <c s="4" r="C6" t="s">
        <v>394</v>
      </c>
    </row>
    <row spans="1:3" r="7">
      <c s="4" r="A7" t="s">
        <v>395</v>
      </c>
      <c s="4" r="B7" t="s">
        <v>396</v>
      </c>
      <c s="4" r="C7" t="s">
        <v>39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8</v>
      </c>
      <c s="2" r="B1" t="s">
        <v>1</v>
      </c>
    </row>
    <row spans="1:3" r="2">
      <c s="2" r="B2" t="s">
        <v>2</v>
      </c>
      <c s="2" r="C2" t="s">
        <v>67</v>
      </c>
    </row>
    <row spans="1:3" r="3">
      <c s="3" r="A3" t="s">
        <v>399</v>
      </c>
    </row>
    <row spans="1:3" r="4">
      <c s="4" r="A4" t="s">
        <v>400</v>
      </c>
      <c s="6" r="B4" t="n">
        <v>210633</v>
      </c>
      <c s="6" r="C4" t="n">
        <v>118992</v>
      </c>
    </row>
    <row spans="1:3" r="5">
      <c s="4" r="A5" t="s">
        <v>401</v>
      </c>
      <c s="8" r="B5" t="n">
        <v>11.91</v>
      </c>
      <c s="8" r="C5" t="n">
        <v>17.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3"/>
    <col customWidth="1" max="2" min="2" width="21"/>
  </cols>
  <sheetData>
    <row spans="1:2" r="1">
      <c s="1" r="A1" t="s">
        <v>402</v>
      </c>
      <c s="2" r="B1" t="s">
        <v>1</v>
      </c>
    </row>
    <row spans="1:2" r="2">
      <c s="2" r="B2" t="s">
        <v>260</v>
      </c>
    </row>
    <row spans="1:2" r="3">
      <c s="3" r="A3" t="s">
        <v>403</v>
      </c>
    </row>
    <row spans="1:2" r="4">
      <c s="4" r="A4" t="s">
        <v>404</v>
      </c>
      <c s="7" r="B4" t="n">
        <v>-65988</v>
      </c>
    </row>
    <row spans="1:2" r="5">
      <c s="4" r="A5" t="s">
        <v>405</v>
      </c>
      <c s="6" r="B5" t="n">
        <v>1173</v>
      </c>
    </row>
    <row spans="1:2" r="6">
      <c s="4" r="A6" t="s">
        <v>406</v>
      </c>
      <c s="6" r="B6" t="n">
        <v>-64815</v>
      </c>
    </row>
    <row spans="1:2" r="7">
      <c s="4" r="A7" t="s">
        <v>407</v>
      </c>
    </row>
    <row spans="1:2" r="8">
      <c s="3" r="A8" t="s">
        <v>403</v>
      </c>
    </row>
    <row spans="1:2" r="9">
      <c s="4" r="A9" t="s">
        <v>404</v>
      </c>
      <c s="6" r="B9" t="n">
        <v>-36725</v>
      </c>
    </row>
    <row spans="1:2" r="10">
      <c s="4" r="A10" t="s">
        <v>405</v>
      </c>
      <c s="6" r="B10" t="n">
        <v>1173</v>
      </c>
    </row>
    <row spans="1:2" r="11">
      <c s="4" r="A11" t="s">
        <v>406</v>
      </c>
      <c s="6" r="B11" t="n">
        <v>-35552</v>
      </c>
    </row>
    <row spans="1:2" r="12">
      <c s="4" r="A12" t="s">
        <v>408</v>
      </c>
    </row>
    <row spans="1:2" r="13">
      <c s="3" r="A13" t="s">
        <v>403</v>
      </c>
    </row>
    <row spans="1:2" r="14">
      <c s="4" r="A14" t="s">
        <v>404</v>
      </c>
      <c s="6" r="B14" t="n">
        <v>-29263</v>
      </c>
    </row>
    <row spans="1:2" r="15">
      <c s="4" r="A15" t="s">
        <v>405</v>
      </c>
      <c s="6" r="B15" t="n">
        <v>0</v>
      </c>
    </row>
    <row spans="1:2" r="16">
      <c s="4" r="A16" t="s">
        <v>406</v>
      </c>
      <c s="7" r="B16" t="n">
        <v>-292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409</v>
      </c>
      <c s="2" r="B1" t="s">
        <v>66</v>
      </c>
      <c s="2" r="E1" t="s">
        <v>1</v>
      </c>
    </row>
    <row spans="1:6" r="2">
      <c s="2" r="B2" t="s">
        <v>2</v>
      </c>
      <c s="2" r="C2" t="s">
        <v>410</v>
      </c>
      <c s="2" r="D2" t="s">
        <v>67</v>
      </c>
      <c s="2" r="E2" t="s">
        <v>2</v>
      </c>
      <c s="2" r="F2" t="s">
        <v>67</v>
      </c>
    </row>
    <row spans="1:6" r="3">
      <c s="3" r="A3" t="s">
        <v>411</v>
      </c>
    </row>
    <row spans="1:6" r="4">
      <c s="4" r="A4" t="s">
        <v>412</v>
      </c>
      <c s="7" r="B4" t="n">
        <v>3464</v>
      </c>
      <c s="7" r="C4" t="n">
        <v>9133</v>
      </c>
      <c s="7" r="D4" t="n">
        <v>8944</v>
      </c>
      <c s="7" r="E4" t="n">
        <v>9133</v>
      </c>
      <c s="7" r="F4" t="n">
        <v>9133</v>
      </c>
    </row>
    <row spans="1:6" r="5">
      <c s="4" r="A5" t="s">
        <v>413</v>
      </c>
      <c s="6" r="B5" t="n">
        <v>3259</v>
      </c>
      <c s="6" r="D5" t="n">
        <v>3127</v>
      </c>
      <c s="6" r="E5" t="n">
        <v>4422</v>
      </c>
      <c s="6" r="F5" t="n">
        <v>4639</v>
      </c>
    </row>
    <row spans="1:6" r="6">
      <c s="4" r="A6" t="s">
        <v>414</v>
      </c>
      <c s="6" r="F6" t="n">
        <v>1044</v>
      </c>
    </row>
    <row spans="1:6" r="7">
      <c s="4" r="A7" t="s">
        <v>415</v>
      </c>
      <c s="6" r="F7" t="n">
        <v>-420</v>
      </c>
    </row>
    <row spans="1:6" r="8">
      <c s="4" r="A8" t="s">
        <v>416</v>
      </c>
      <c s="6" r="B8" t="n">
        <v>4594</v>
      </c>
      <c s="6" r="D8" t="n">
        <v>3310</v>
      </c>
      <c s="6" r="E8" t="n">
        <v>6533</v>
      </c>
      <c s="6" r="F8" t="n">
        <v>4821</v>
      </c>
    </row>
    <row spans="1:6" r="9">
      <c s="4" r="A9" t="s">
        <v>417</v>
      </c>
      <c s="6" r="B9" t="n">
        <v>3565</v>
      </c>
      <c s="6" r="D9" t="n">
        <v>3927</v>
      </c>
      <c s="6" r="E9" t="n">
        <v>11173</v>
      </c>
      <c s="6" r="F9" t="n">
        <v>5627</v>
      </c>
    </row>
    <row spans="1:6" r="10">
      <c s="4" r="A10" t="s">
        <v>418</v>
      </c>
      <c s="6" r="B10" t="n">
        <v>4493</v>
      </c>
      <c s="6" r="C10" t="n">
        <v>3464</v>
      </c>
      <c s="6" r="D10" t="n">
        <v>8327</v>
      </c>
      <c s="6" r="E10" t="n">
        <v>4493</v>
      </c>
      <c s="6" r="F10" t="n">
        <v>8327</v>
      </c>
    </row>
    <row spans="1:6" r="11">
      <c s="4" r="A11" t="s">
        <v>419</v>
      </c>
    </row>
    <row spans="1:6" r="12">
      <c s="3" r="A12" t="s">
        <v>411</v>
      </c>
    </row>
    <row spans="1:6" r="13">
      <c s="4" r="A13" t="s">
        <v>420</v>
      </c>
      <c s="6" r="B13" t="n">
        <v>1955</v>
      </c>
    </row>
    <row spans="1:6" r="14">
      <c s="4" r="A14" t="s">
        <v>413</v>
      </c>
      <c s="6" r="D14" t="n">
        <v>606</v>
      </c>
      <c s="6" r="E14" t="n">
        <v>2979</v>
      </c>
      <c s="6" r="F14" t="n">
        <v>638</v>
      </c>
    </row>
    <row spans="1:6" r="15">
      <c s="4" r="A15" t="s">
        <v>421</v>
      </c>
      <c s="6" r="B15" t="n">
        <v>1383</v>
      </c>
      <c s="6" r="E15" t="n">
        <v>2272</v>
      </c>
    </row>
    <row spans="1:6" r="16">
      <c s="4" r="A16" t="s">
        <v>422</v>
      </c>
      <c s="6" r="B16" t="n">
        <v>4594</v>
      </c>
      <c s="6" r="D16" t="n">
        <v>3310</v>
      </c>
      <c s="6" r="E16" t="n">
        <v>6533</v>
      </c>
      <c s="6" r="F16" t="n">
        <v>4821</v>
      </c>
    </row>
    <row spans="1:6" r="17">
      <c s="4" r="A17" t="s">
        <v>416</v>
      </c>
      <c s="6" r="D17" t="n">
        <v>3310</v>
      </c>
    </row>
    <row spans="1:6" r="18">
      <c s="4" r="A18" t="s">
        <v>423</v>
      </c>
    </row>
    <row spans="1:6" r="19">
      <c s="3" r="A19" t="s">
        <v>411</v>
      </c>
    </row>
    <row spans="1:6" r="20">
      <c s="4" r="A20" t="s">
        <v>413</v>
      </c>
      <c s="6" r="B20" t="n">
        <v>1304</v>
      </c>
      <c s="6" r="D20" t="n">
        <v>2521</v>
      </c>
      <c s="6" r="E20" t="n">
        <v>1443</v>
      </c>
      <c s="6" r="F20" t="n">
        <v>4001</v>
      </c>
    </row>
    <row spans="1:6" r="21">
      <c s="4" r="A21" t="s">
        <v>424</v>
      </c>
    </row>
    <row spans="1:6" r="22">
      <c s="3" r="A22" t="s">
        <v>411</v>
      </c>
    </row>
    <row spans="1:6" r="23">
      <c s="4" r="A23" t="s">
        <v>413</v>
      </c>
      <c s="6" r="D23" t="n">
        <v>-93</v>
      </c>
    </row>
    <row spans="1:6" r="24">
      <c s="4" r="A24" t="s">
        <v>425</v>
      </c>
    </row>
    <row spans="1:6" r="25">
      <c s="3" r="A25" t="s">
        <v>411</v>
      </c>
    </row>
    <row spans="1:6" r="26">
      <c s="4" r="A26" t="s">
        <v>413</v>
      </c>
      <c s="6" r="B26" t="n">
        <v>-48</v>
      </c>
      <c s="6" r="D26" t="n">
        <v>276</v>
      </c>
      <c s="6" r="E26" t="n">
        <v>-161</v>
      </c>
      <c s="6" r="F26" t="n">
        <v>806</v>
      </c>
    </row>
    <row spans="1:6" r="27">
      <c s="4" r="A27" t="s">
        <v>426</v>
      </c>
    </row>
    <row spans="1:6" r="28">
      <c s="3" r="A28" t="s">
        <v>411</v>
      </c>
    </row>
    <row spans="1:6" r="29">
      <c s="4" r="A29" t="s">
        <v>413</v>
      </c>
      <c s="6" r="B29" t="n">
        <v>100</v>
      </c>
      <c s="7" r="C29" t="n">
        <v>1900</v>
      </c>
    </row>
    <row spans="1:6" r="30">
      <c s="4" r="A30" t="s">
        <v>257</v>
      </c>
    </row>
    <row spans="1:6" r="31">
      <c s="3" r="A31" t="s">
        <v>411</v>
      </c>
    </row>
    <row spans="1:6" r="32">
      <c s="4" r="A32" t="s">
        <v>413</v>
      </c>
      <c s="6" r="B32" t="n">
        <v>900</v>
      </c>
      <c s="6" r="D32" t="n">
        <v>2818</v>
      </c>
      <c s="6" r="E32" t="n">
        <v>622</v>
      </c>
      <c s="6" r="F32" t="n">
        <v>3161</v>
      </c>
    </row>
    <row spans="1:6" r="33">
      <c s="4" r="A33" t="s">
        <v>414</v>
      </c>
      <c s="6" r="F33" t="n">
        <v>2</v>
      </c>
    </row>
    <row spans="1:6" r="34">
      <c s="4" r="A34" t="s">
        <v>415</v>
      </c>
      <c s="6" r="F34" t="n">
        <v>0</v>
      </c>
    </row>
    <row spans="1:6" r="35">
      <c s="4" r="A35" t="s">
        <v>416</v>
      </c>
      <c s="6" r="E35" t="n">
        <v>2731</v>
      </c>
      <c s="6" r="F35" t="n">
        <v>3965</v>
      </c>
    </row>
    <row spans="1:6" r="36">
      <c s="4" r="A36" t="s">
        <v>427</v>
      </c>
    </row>
    <row spans="1:6" r="37">
      <c s="3" r="A37" t="s">
        <v>411</v>
      </c>
    </row>
    <row spans="1:6" r="38">
      <c s="4" r="A38" t="s">
        <v>420</v>
      </c>
      <c s="6" r="B38" t="n">
        <v>262</v>
      </c>
    </row>
    <row spans="1:6" r="39">
      <c s="4" r="A39" t="s">
        <v>413</v>
      </c>
      <c s="6" r="D39" t="n">
        <v>362</v>
      </c>
      <c s="6" r="E39" t="n">
        <v>-114</v>
      </c>
      <c s="6" r="F39" t="n">
        <v>381</v>
      </c>
    </row>
    <row spans="1:6" r="40">
      <c s="4" r="A40" t="s">
        <v>421</v>
      </c>
      <c s="6" r="B40" t="n">
        <v>1383</v>
      </c>
      <c s="6" r="E40" t="n">
        <v>2270</v>
      </c>
    </row>
    <row spans="1:6" r="41">
      <c s="4" r="A41" t="s">
        <v>422</v>
      </c>
      <c s="6" r="B41" t="n">
        <v>2235</v>
      </c>
    </row>
    <row spans="1:6" r="42">
      <c s="4" r="A42" t="s">
        <v>416</v>
      </c>
      <c s="6" r="D42" t="n">
        <v>3066</v>
      </c>
    </row>
    <row spans="1:6" r="43">
      <c s="4" r="A43" t="s">
        <v>428</v>
      </c>
    </row>
    <row spans="1:6" r="44">
      <c s="3" r="A44" t="s">
        <v>411</v>
      </c>
    </row>
    <row spans="1:6" r="45">
      <c s="4" r="A45" t="s">
        <v>413</v>
      </c>
      <c s="6" r="B45" t="n">
        <v>638</v>
      </c>
      <c s="6" r="D45" t="n">
        <v>2456</v>
      </c>
      <c s="6" r="E45" t="n">
        <v>736</v>
      </c>
      <c s="6" r="F45" t="n">
        <v>2780</v>
      </c>
    </row>
    <row spans="1:6" r="46">
      <c s="4" r="A46" t="s">
        <v>429</v>
      </c>
    </row>
    <row spans="1:6" r="47">
      <c s="3" r="A47" t="s">
        <v>411</v>
      </c>
    </row>
    <row spans="1:6" r="48">
      <c s="4" r="A48" t="s">
        <v>413</v>
      </c>
      <c s="6" r="D48" t="n">
        <v>-28</v>
      </c>
    </row>
    <row spans="1:6" r="49">
      <c s="4" r="A49" t="s">
        <v>430</v>
      </c>
    </row>
    <row spans="1:6" r="50">
      <c s="3" r="A50" t="s">
        <v>411</v>
      </c>
    </row>
    <row spans="1:6" r="51">
      <c s="4" r="A51" t="s">
        <v>413</v>
      </c>
      <c s="6" r="B51" t="n">
        <v>-48</v>
      </c>
      <c s="6" r="D51" t="n">
        <v>276</v>
      </c>
      <c s="6" r="E51" t="n">
        <v>-161</v>
      </c>
      <c s="6" r="F51" t="n">
        <v>806</v>
      </c>
    </row>
    <row spans="1:6" r="52">
      <c s="4" r="A52" t="s">
        <v>258</v>
      </c>
    </row>
    <row spans="1:6" r="53">
      <c s="3" r="A53" t="s">
        <v>411</v>
      </c>
    </row>
    <row spans="1:6" r="54">
      <c s="4" r="A54" t="s">
        <v>413</v>
      </c>
      <c s="6" r="E54" t="n">
        <v>3800</v>
      </c>
      <c s="6" r="F54" t="n">
        <v>1478</v>
      </c>
    </row>
    <row spans="1:6" r="55">
      <c s="4" r="A55" t="s">
        <v>414</v>
      </c>
      <c s="6" r="F55" t="n">
        <v>1042</v>
      </c>
    </row>
    <row spans="1:6" r="56">
      <c s="4" r="A56" t="s">
        <v>415</v>
      </c>
      <c s="6" r="F56" t="n">
        <v>0</v>
      </c>
    </row>
    <row spans="1:6" r="57">
      <c s="4" r="A57" t="s">
        <v>416</v>
      </c>
      <c s="6" r="E57" t="n">
        <v>3800</v>
      </c>
      <c s="6" r="F57" t="n">
        <v>436</v>
      </c>
    </row>
    <row spans="1:6" r="58">
      <c s="4" r="A58" t="s">
        <v>431</v>
      </c>
    </row>
    <row spans="1:6" r="59">
      <c s="3" r="A59" t="s">
        <v>411</v>
      </c>
    </row>
    <row spans="1:6" r="60">
      <c s="4" r="A60" t="s">
        <v>413</v>
      </c>
      <c s="6" r="E60" t="n">
        <v>3093</v>
      </c>
      <c s="6" r="F60" t="n">
        <v>257</v>
      </c>
    </row>
    <row spans="1:6" r="61">
      <c s="4" r="A61" t="s">
        <v>432</v>
      </c>
    </row>
    <row spans="1:6" r="62">
      <c s="3" r="A62" t="s">
        <v>411</v>
      </c>
    </row>
    <row spans="1:6" r="63">
      <c s="4" r="A63" t="s">
        <v>413</v>
      </c>
      <c s="6" r="E63" t="n">
        <v>707</v>
      </c>
      <c s="6" r="F63" t="n">
        <v>1221</v>
      </c>
    </row>
    <row spans="1:6" r="64">
      <c s="4" r="A64" t="s">
        <v>433</v>
      </c>
    </row>
    <row spans="1:6" r="65">
      <c s="3" r="A65" t="s">
        <v>411</v>
      </c>
    </row>
    <row spans="1:6" r="66">
      <c s="4" r="A66" t="s">
        <v>413</v>
      </c>
      <c s="6" r="B66" t="n">
        <v>0</v>
      </c>
      <c s="6" r="D66" t="n">
        <v>0</v>
      </c>
      <c s="6" r="E66" t="n">
        <v>0</v>
      </c>
      <c s="6" r="F66" t="n">
        <v>0</v>
      </c>
    </row>
    <row spans="1:6" r="67">
      <c s="4" r="A67" t="s">
        <v>421</v>
      </c>
      <c s="6" r="B67" t="n">
        <v>0</v>
      </c>
    </row>
    <row spans="1:6" r="68">
      <c s="4" r="A68" t="s">
        <v>434</v>
      </c>
    </row>
    <row spans="1:6" r="69">
      <c s="3" r="A69" t="s">
        <v>411</v>
      </c>
    </row>
    <row spans="1:6" r="70">
      <c s="4" r="A70" t="s">
        <v>413</v>
      </c>
      <c s="6" r="B70" t="n">
        <v>0</v>
      </c>
      <c s="6" r="D70" t="n">
        <v>0</v>
      </c>
      <c s="6" r="E70" t="n">
        <v>0</v>
      </c>
      <c s="6" r="F70" t="n">
        <v>0</v>
      </c>
    </row>
    <row spans="1:6" r="71">
      <c s="4" r="A71" t="s">
        <v>414</v>
      </c>
      <c s="6" r="F71" t="n">
        <v>0</v>
      </c>
    </row>
    <row spans="1:6" r="72">
      <c s="4" r="A72" t="s">
        <v>415</v>
      </c>
      <c s="6" r="F72" t="n">
        <v>-420</v>
      </c>
    </row>
    <row spans="1:6" r="73">
      <c s="4" r="A73" t="s">
        <v>435</v>
      </c>
      <c s="6" r="F73" t="n">
        <v>420</v>
      </c>
    </row>
    <row spans="1:6" r="74">
      <c s="4" r="A74" t="s">
        <v>416</v>
      </c>
      <c s="6" r="E74" t="n">
        <v>2</v>
      </c>
      <c s="6" r="F74" t="n">
        <v>420</v>
      </c>
    </row>
    <row spans="1:6" r="75">
      <c s="4" r="A75" t="s">
        <v>436</v>
      </c>
    </row>
    <row spans="1:6" r="76">
      <c s="3" r="A76" t="s">
        <v>411</v>
      </c>
    </row>
    <row spans="1:6" r="77">
      <c s="4" r="A77" t="s">
        <v>420</v>
      </c>
      <c s="6" r="B77" t="n">
        <v>0</v>
      </c>
    </row>
    <row spans="1:6" r="78">
      <c s="4" r="A78" t="s">
        <v>413</v>
      </c>
      <c s="6" r="D78" t="n">
        <v>0</v>
      </c>
      <c s="6" r="E78" t="n">
        <v>0</v>
      </c>
      <c s="6" r="F78" t="n">
        <v>0</v>
      </c>
    </row>
    <row spans="1:6" r="79">
      <c s="4" r="A79" t="s">
        <v>421</v>
      </c>
      <c s="6" r="B79" t="n">
        <v>0</v>
      </c>
      <c s="6" r="E79" t="n">
        <v>2</v>
      </c>
    </row>
    <row spans="1:6" r="80">
      <c s="4" r="A80" t="s">
        <v>422</v>
      </c>
      <c s="6" r="B80" t="n">
        <v>0</v>
      </c>
    </row>
    <row spans="1:6" r="81">
      <c s="4" r="A81" t="s">
        <v>437</v>
      </c>
    </row>
    <row spans="1:6" r="82">
      <c s="3" r="A82" t="s">
        <v>411</v>
      </c>
    </row>
    <row spans="1:6" r="83">
      <c s="4" r="A83" t="s">
        <v>413</v>
      </c>
      <c s="6" r="B83" t="n">
        <v>0</v>
      </c>
      <c s="6" r="D83" t="n">
        <v>0</v>
      </c>
      <c s="6" r="E83" t="n">
        <v>0</v>
      </c>
      <c s="6" r="F83" t="n">
        <v>0</v>
      </c>
    </row>
    <row spans="1:6" r="84">
      <c s="4" r="A84" t="s">
        <v>438</v>
      </c>
    </row>
    <row spans="1:6" r="85">
      <c s="3" r="A85" t="s">
        <v>411</v>
      </c>
    </row>
    <row spans="1:6" r="86">
      <c s="4" r="A86" t="s">
        <v>413</v>
      </c>
      <c s="6" r="D86" t="n">
        <v>0</v>
      </c>
    </row>
    <row spans="1:6" r="87">
      <c s="4" r="A87" t="s">
        <v>439</v>
      </c>
    </row>
    <row spans="1:6" r="88">
      <c s="3" r="A88" t="s">
        <v>411</v>
      </c>
    </row>
    <row spans="1:6" r="89">
      <c s="4" r="A89" t="s">
        <v>413</v>
      </c>
      <c s="7" r="B89" t="n">
        <v>0</v>
      </c>
      <c s="7" r="D89" t="n">
        <v>0</v>
      </c>
      <c s="7" r="E89" t="n">
        <v>0</v>
      </c>
      <c s="6" r="F89" t="n">
        <v>0</v>
      </c>
    </row>
    <row spans="1:6" r="90">
      <c s="4" r="A90" t="s">
        <v>440</v>
      </c>
    </row>
    <row spans="1:6" r="91">
      <c s="3" r="A91" t="s">
        <v>411</v>
      </c>
    </row>
    <row spans="1:6" r="92">
      <c s="4" r="A92" t="s">
        <v>413</v>
      </c>
      <c s="7" r="F92" t="n">
        <v>100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1</v>
      </c>
      <c s="2" r="B1" t="s">
        <v>66</v>
      </c>
      <c s="2" r="D1" t="s">
        <v>1</v>
      </c>
    </row>
    <row spans="1:5" r="2">
      <c s="2" r="B2" t="s">
        <v>2</v>
      </c>
      <c s="2" r="C2" t="s">
        <v>67</v>
      </c>
      <c s="2" r="D2" t="s">
        <v>2</v>
      </c>
      <c s="2" r="E2" t="s">
        <v>67</v>
      </c>
    </row>
    <row spans="1:5" r="3">
      <c s="3" r="A3" t="s">
        <v>207</v>
      </c>
    </row>
    <row spans="1:5" r="4">
      <c s="4" r="A4" t="s">
        <v>442</v>
      </c>
    </row>
    <row spans="1:5" r="5">
      <c s="4" r="A5" t="s">
        <v>443</v>
      </c>
      <c s="7" r="B5" t="n">
        <v>-3507000</v>
      </c>
      <c s="7" r="D5" t="n">
        <v>-3507000</v>
      </c>
    </row>
    <row spans="1:5" r="6">
      <c s="4" r="A6" t="s">
        <v>444</v>
      </c>
    </row>
    <row spans="1:5" r="7">
      <c s="3" r="A7" t="s">
        <v>207</v>
      </c>
    </row>
    <row spans="1:5" r="8">
      <c s="4" r="A8" t="s">
        <v>443</v>
      </c>
      <c s="6" r="B8" t="n">
        <v>-903000</v>
      </c>
      <c s="6" r="D8" t="n">
        <v>-903000</v>
      </c>
    </row>
    <row spans="1:5" r="9">
      <c s="4" r="A9" t="s">
        <v>423</v>
      </c>
    </row>
    <row spans="1:5" r="10">
      <c s="3" r="A10" t="s">
        <v>207</v>
      </c>
    </row>
    <row spans="1:5" r="11">
      <c s="4" r="A11" t="s">
        <v>443</v>
      </c>
      <c s="6" r="B11" t="n">
        <v>-415000</v>
      </c>
      <c s="6" r="D11" t="n">
        <v>-415000</v>
      </c>
    </row>
    <row spans="1:5" r="12">
      <c s="4" r="A12" t="s">
        <v>445</v>
      </c>
    </row>
    <row spans="1:5" r="13">
      <c s="3" r="A13" t="s">
        <v>207</v>
      </c>
    </row>
    <row spans="1:5" r="14">
      <c s="4" r="A14" t="s">
        <v>443</v>
      </c>
      <c s="6" r="B14" t="n">
        <v>-1007000</v>
      </c>
      <c s="6" r="D14" t="n">
        <v>-1007000</v>
      </c>
    </row>
    <row spans="1:5" r="15">
      <c s="4" r="A15" t="s">
        <v>419</v>
      </c>
    </row>
    <row spans="1:5" r="16">
      <c s="3" r="A16" t="s">
        <v>207</v>
      </c>
    </row>
    <row spans="1:5" r="17">
      <c s="4" r="A17" t="s">
        <v>446</v>
      </c>
      <c s="6" r="B17" t="n">
        <v>-1955000</v>
      </c>
    </row>
    <row spans="1:5" r="18">
      <c s="4" r="A18" t="s">
        <v>447</v>
      </c>
      <c s="6" r="B18" t="n">
        <v>4594000</v>
      </c>
      <c s="7" r="C18" t="n">
        <v>3310000</v>
      </c>
      <c s="6" r="D18" t="n">
        <v>6533000</v>
      </c>
      <c s="7" r="E18" t="n">
        <v>4821000</v>
      </c>
    </row>
    <row spans="1:5" r="19">
      <c s="4" r="A19" t="s">
        <v>443</v>
      </c>
      <c s="6" r="B19" t="n">
        <v>-3092000</v>
      </c>
      <c s="6" r="D19" t="n">
        <v>-3092000</v>
      </c>
    </row>
    <row spans="1:5" r="20">
      <c s="4" r="A20" t="s">
        <v>448</v>
      </c>
    </row>
    <row spans="1:5" r="21">
      <c s="3" r="A21" t="s">
        <v>207</v>
      </c>
    </row>
    <row spans="1:5" r="22">
      <c s="4" r="A22" t="s">
        <v>443</v>
      </c>
      <c s="6" r="B22" t="n">
        <v>-104000</v>
      </c>
      <c s="6" r="D22" t="n">
        <v>-104000</v>
      </c>
    </row>
    <row spans="1:5" r="23">
      <c s="4" r="A23" t="s">
        <v>449</v>
      </c>
    </row>
    <row spans="1:5" r="24">
      <c s="3" r="A24" t="s">
        <v>207</v>
      </c>
    </row>
    <row spans="1:5" r="25">
      <c s="4" r="A25" t="s">
        <v>443</v>
      </c>
      <c s="6" r="B25" t="n">
        <v>-621000</v>
      </c>
      <c s="6" r="D25" t="n">
        <v>-621000</v>
      </c>
    </row>
    <row spans="1:5" r="26">
      <c s="4" r="A26" t="s">
        <v>427</v>
      </c>
    </row>
    <row spans="1:5" r="27">
      <c s="3" r="A27" t="s">
        <v>207</v>
      </c>
    </row>
    <row spans="1:5" r="28">
      <c s="4" r="A28" t="s">
        <v>446</v>
      </c>
      <c s="6" r="B28" t="n">
        <v>-262000</v>
      </c>
    </row>
    <row spans="1:5" r="29">
      <c s="4" r="A29" t="s">
        <v>447</v>
      </c>
      <c s="6" r="B29" t="n">
        <v>2235000</v>
      </c>
    </row>
    <row spans="1:5" r="30">
      <c s="4" r="A30" t="s">
        <v>450</v>
      </c>
    </row>
    <row spans="1:5" r="31">
      <c s="3" r="A31" t="s">
        <v>207</v>
      </c>
    </row>
    <row spans="1:5" r="32">
      <c s="4" r="A32" t="s">
        <v>443</v>
      </c>
      <c s="6" r="B32" t="n">
        <v>-282000</v>
      </c>
      <c s="6" r="D32" t="n">
        <v>-282000</v>
      </c>
    </row>
    <row spans="1:5" r="33">
      <c s="4" r="A33" t="s">
        <v>451</v>
      </c>
    </row>
    <row spans="1:5" r="34">
      <c s="3" r="A34" t="s">
        <v>207</v>
      </c>
    </row>
    <row spans="1:5" r="35">
      <c s="4" r="A35" t="s">
        <v>446</v>
      </c>
      <c s="6" r="B35" t="n">
        <v>-1693000</v>
      </c>
    </row>
    <row spans="1:5" r="36">
      <c s="4" r="A36" t="s">
        <v>447</v>
      </c>
      <c s="6" r="B36" t="n">
        <v>2359000</v>
      </c>
    </row>
    <row spans="1:5" r="37">
      <c s="4" r="A37" t="s">
        <v>436</v>
      </c>
    </row>
    <row spans="1:5" r="38">
      <c s="3" r="A38" t="s">
        <v>207</v>
      </c>
    </row>
    <row spans="1:5" r="39">
      <c s="4" r="A39" t="s">
        <v>446</v>
      </c>
      <c s="6" r="B39" t="n">
        <v>0</v>
      </c>
    </row>
    <row spans="1:5" r="40">
      <c s="4" r="A40" t="s">
        <v>447</v>
      </c>
      <c s="6" r="B40" t="n">
        <v>0</v>
      </c>
    </row>
    <row spans="1:5" r="41">
      <c s="4" r="A41" t="s">
        <v>452</v>
      </c>
    </row>
    <row spans="1:5" r="42">
      <c s="3" r="A42" t="s">
        <v>207</v>
      </c>
    </row>
    <row spans="1:5" r="43">
      <c s="4" r="A43" t="s">
        <v>443</v>
      </c>
      <c s="6" r="B43" t="n">
        <v>-819000</v>
      </c>
      <c s="6" r="D43" t="n">
        <v>-819000</v>
      </c>
    </row>
    <row spans="1:5" r="44">
      <c s="4" r="A44" t="s">
        <v>453</v>
      </c>
    </row>
    <row spans="1:5" r="45">
      <c s="3" r="A45" t="s">
        <v>207</v>
      </c>
    </row>
    <row spans="1:5" r="46">
      <c s="4" r="A46" t="s">
        <v>443</v>
      </c>
      <c s="6" r="B46" t="n">
        <v>-188000</v>
      </c>
      <c s="6" r="D46" t="n">
        <v>-188000</v>
      </c>
    </row>
    <row spans="1:5" r="47">
      <c s="4" r="A47" t="s">
        <v>454</v>
      </c>
    </row>
    <row spans="1:5" r="48">
      <c s="3" r="A48" t="s">
        <v>207</v>
      </c>
    </row>
    <row spans="1:5" r="49">
      <c s="4" r="A49" t="s">
        <v>443</v>
      </c>
      <c s="6" r="B49" t="n">
        <v>-198000</v>
      </c>
      <c s="6" r="D49" t="n">
        <v>-198000</v>
      </c>
    </row>
    <row spans="1:5" r="50">
      <c s="4" r="A50" t="s">
        <v>455</v>
      </c>
    </row>
    <row spans="1:5" r="51">
      <c s="3" r="A51" t="s">
        <v>207</v>
      </c>
    </row>
    <row spans="1:5" r="52">
      <c s="4" r="A52" t="s">
        <v>443</v>
      </c>
      <c s="7" r="B52" t="n">
        <v>-94000</v>
      </c>
      <c s="7" r="D52" t="n">
        <v>-94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456</v>
      </c>
      <c s="2" r="B1" t="s">
        <v>66</v>
      </c>
      <c s="2" r="E1" t="s">
        <v>1</v>
      </c>
    </row>
    <row spans="1:6" r="2">
      <c s="2" r="B2" t="s">
        <v>2</v>
      </c>
      <c s="2" r="C2" t="s">
        <v>410</v>
      </c>
      <c s="2" r="D2" t="s">
        <v>67</v>
      </c>
      <c s="2" r="E2" t="s">
        <v>2</v>
      </c>
      <c s="2" r="F2" t="s">
        <v>67</v>
      </c>
    </row>
    <row spans="1:6" r="3">
      <c s="3" r="A3" t="s">
        <v>457</v>
      </c>
    </row>
    <row spans="1:6" r="4">
      <c s="4" r="A4" t="s">
        <v>413</v>
      </c>
      <c s="7" r="B4" t="n">
        <v>3259</v>
      </c>
      <c s="7" r="D4" t="n">
        <v>3127</v>
      </c>
      <c s="7" r="E4" t="n">
        <v>4422</v>
      </c>
      <c s="7" r="F4" t="n">
        <v>4639</v>
      </c>
    </row>
    <row spans="1:6" r="5">
      <c s="4" r="A5" t="s">
        <v>415</v>
      </c>
      <c s="6" r="F5" t="n">
        <v>420</v>
      </c>
    </row>
    <row spans="1:6" r="6">
      <c s="4" r="A6" t="s">
        <v>72</v>
      </c>
      <c s="6" r="B6" t="n">
        <v>4594</v>
      </c>
      <c s="6" r="D6" t="n">
        <v>3310</v>
      </c>
      <c s="6" r="E6" t="n">
        <v>6533</v>
      </c>
      <c s="6" r="F6" t="n">
        <v>4821</v>
      </c>
    </row>
    <row spans="1:6" r="7">
      <c s="4" r="A7" t="s">
        <v>458</v>
      </c>
    </row>
    <row spans="1:6" r="8">
      <c s="3" r="A8" t="s">
        <v>457</v>
      </c>
    </row>
    <row spans="1:6" r="9">
      <c s="4" r="A9" t="s">
        <v>413</v>
      </c>
      <c s="6" r="B9" t="n">
        <v>2359</v>
      </c>
      <c s="6" r="D9" t="n">
        <v>309</v>
      </c>
    </row>
    <row spans="1:6" r="10">
      <c s="4" r="A10" t="s">
        <v>257</v>
      </c>
    </row>
    <row spans="1:6" r="11">
      <c s="3" r="A11" t="s">
        <v>457</v>
      </c>
    </row>
    <row spans="1:6" r="12">
      <c s="4" r="A12" t="s">
        <v>413</v>
      </c>
      <c s="6" r="B12" t="n">
        <v>900</v>
      </c>
      <c s="6" r="D12" t="n">
        <v>2818</v>
      </c>
      <c s="6" r="E12" t="n">
        <v>622</v>
      </c>
      <c s="6" r="F12" t="n">
        <v>3161</v>
      </c>
    </row>
    <row spans="1:6" r="13">
      <c s="4" r="A13" t="s">
        <v>415</v>
      </c>
      <c s="6" r="F13" t="n">
        <v>0</v>
      </c>
    </row>
    <row spans="1:6" r="14">
      <c s="4" r="A14" t="s">
        <v>72</v>
      </c>
      <c s="6" r="E14" t="n">
        <v>2731</v>
      </c>
      <c s="6" r="F14" t="n">
        <v>3965</v>
      </c>
    </row>
    <row spans="1:6" r="15">
      <c s="4" r="A15" t="s">
        <v>258</v>
      </c>
    </row>
    <row spans="1:6" r="16">
      <c s="3" r="A16" t="s">
        <v>457</v>
      </c>
    </row>
    <row spans="1:6" r="17">
      <c s="4" r="A17" t="s">
        <v>413</v>
      </c>
      <c s="6" r="E17" t="n">
        <v>3800</v>
      </c>
      <c s="6" r="F17" t="n">
        <v>1478</v>
      </c>
    </row>
    <row spans="1:6" r="18">
      <c s="4" r="A18" t="s">
        <v>415</v>
      </c>
      <c s="6" r="F18" t="n">
        <v>0</v>
      </c>
    </row>
    <row spans="1:6" r="19">
      <c s="4" r="A19" t="s">
        <v>72</v>
      </c>
      <c s="6" r="E19" t="n">
        <v>3800</v>
      </c>
      <c s="6" r="F19" t="n">
        <v>436</v>
      </c>
    </row>
    <row spans="1:6" r="20">
      <c s="4" r="A20" t="s">
        <v>424</v>
      </c>
    </row>
    <row spans="1:6" r="21">
      <c s="3" r="A21" t="s">
        <v>457</v>
      </c>
    </row>
    <row spans="1:6" r="22">
      <c s="4" r="A22" t="s">
        <v>413</v>
      </c>
      <c s="6" r="D22" t="n">
        <v>-93</v>
      </c>
    </row>
    <row spans="1:6" r="23">
      <c s="4" r="A23" t="s">
        <v>459</v>
      </c>
    </row>
    <row spans="1:6" r="24">
      <c s="3" r="A24" t="s">
        <v>457</v>
      </c>
    </row>
    <row spans="1:6" r="25">
      <c s="4" r="A25" t="s">
        <v>413</v>
      </c>
      <c s="6" r="D25" t="n">
        <v>-65</v>
      </c>
    </row>
    <row spans="1:6" r="26">
      <c s="4" r="A26" t="s">
        <v>460</v>
      </c>
    </row>
    <row spans="1:6" r="27">
      <c s="3" r="A27" t="s">
        <v>457</v>
      </c>
    </row>
    <row spans="1:6" r="28">
      <c s="4" r="A28" t="s">
        <v>413</v>
      </c>
      <c s="6" r="D28" t="n">
        <v>-28</v>
      </c>
    </row>
    <row spans="1:6" r="29">
      <c s="4" r="A29" t="s">
        <v>461</v>
      </c>
    </row>
    <row spans="1:6" r="30">
      <c s="3" r="A30" t="s">
        <v>457</v>
      </c>
    </row>
    <row spans="1:6" r="31">
      <c s="4" r="A31" t="s">
        <v>413</v>
      </c>
      <c s="6" r="F31" t="n">
        <v>1000</v>
      </c>
    </row>
    <row spans="1:6" r="32">
      <c s="4" r="A32" t="s">
        <v>426</v>
      </c>
    </row>
    <row spans="1:6" r="33">
      <c s="3" r="A33" t="s">
        <v>457</v>
      </c>
    </row>
    <row spans="1:6" r="34">
      <c s="4" r="A34" t="s">
        <v>413</v>
      </c>
      <c s="6" r="B34" t="n">
        <v>100</v>
      </c>
      <c s="7" r="C34" t="n">
        <v>1900</v>
      </c>
    </row>
    <row spans="1:6" r="35">
      <c s="4" r="A35" t="s">
        <v>462</v>
      </c>
    </row>
    <row spans="1:6" r="36">
      <c s="3" r="A36" t="s">
        <v>457</v>
      </c>
    </row>
    <row spans="1:6" r="37">
      <c s="4" r="A37" t="s">
        <v>413</v>
      </c>
      <c s="6" r="E37" t="n">
        <v>100</v>
      </c>
    </row>
    <row spans="1:6" r="38">
      <c s="4" r="A38" t="s">
        <v>463</v>
      </c>
      <c s="6" r="B38" t="n">
        <v>1500</v>
      </c>
      <c s="6" r="E38" t="n">
        <v>1500</v>
      </c>
    </row>
    <row spans="1:6" r="39">
      <c s="4" r="A39" t="s">
        <v>419</v>
      </c>
    </row>
    <row spans="1:6" r="40">
      <c s="3" r="A40" t="s">
        <v>457</v>
      </c>
    </row>
    <row spans="1:6" r="41">
      <c s="4" r="A41" t="s">
        <v>413</v>
      </c>
      <c s="6" r="D41" t="n">
        <v>606</v>
      </c>
      <c s="6" r="E41" t="n">
        <v>2979</v>
      </c>
      <c s="6" r="F41" t="n">
        <v>638</v>
      </c>
    </row>
    <row spans="1:6" r="42">
      <c s="4" r="A42" t="s">
        <v>72</v>
      </c>
      <c s="6" r="D42" t="n">
        <v>3310</v>
      </c>
    </row>
    <row spans="1:6" r="43">
      <c s="4" r="A43" t="s">
        <v>422</v>
      </c>
      <c s="6" r="B43" t="n">
        <v>4594</v>
      </c>
      <c s="6" r="D43" t="n">
        <v>3310</v>
      </c>
      <c s="6" r="E43" t="n">
        <v>6533</v>
      </c>
      <c s="6" r="F43" t="n">
        <v>4821</v>
      </c>
    </row>
    <row spans="1:6" r="44">
      <c s="4" r="A44" t="s">
        <v>464</v>
      </c>
    </row>
    <row spans="1:6" r="45">
      <c s="3" r="A45" t="s">
        <v>457</v>
      </c>
    </row>
    <row spans="1:6" r="46">
      <c s="4" r="A46" t="s">
        <v>413</v>
      </c>
      <c s="6" r="D46" t="n">
        <v>244</v>
      </c>
    </row>
    <row spans="1:6" r="47">
      <c s="4" r="A47" t="s">
        <v>72</v>
      </c>
      <c s="6" r="D47" t="n">
        <v>244</v>
      </c>
    </row>
    <row spans="1:6" r="48">
      <c s="4" r="A48" t="s">
        <v>422</v>
      </c>
      <c s="6" r="B48" t="n">
        <v>2359</v>
      </c>
    </row>
    <row spans="1:6" r="49">
      <c s="4" r="A49" t="s">
        <v>465</v>
      </c>
    </row>
    <row spans="1:6" r="50">
      <c s="3" r="A50" t="s">
        <v>457</v>
      </c>
    </row>
    <row spans="1:6" r="51">
      <c s="4" r="A51" t="s">
        <v>413</v>
      </c>
      <c s="6" r="D51" t="n">
        <v>362</v>
      </c>
      <c s="6" r="E51" t="n">
        <v>-114</v>
      </c>
      <c s="6" r="F51" t="n">
        <v>381</v>
      </c>
    </row>
    <row spans="1:6" r="52">
      <c s="4" r="A52" t="s">
        <v>72</v>
      </c>
      <c s="6" r="D52" t="n">
        <v>3066</v>
      </c>
    </row>
    <row spans="1:6" r="53">
      <c s="4" r="A53" t="s">
        <v>422</v>
      </c>
      <c s="6" r="B53" t="n">
        <v>2235</v>
      </c>
    </row>
    <row spans="1:6" r="54">
      <c s="4" r="A54" t="s">
        <v>466</v>
      </c>
    </row>
    <row spans="1:6" r="55">
      <c s="3" r="A55" t="s">
        <v>457</v>
      </c>
    </row>
    <row spans="1:6" r="56">
      <c s="4" r="A56" t="s">
        <v>413</v>
      </c>
      <c s="6" r="E56" t="n">
        <v>3093</v>
      </c>
      <c s="6" r="F56" t="n">
        <v>257</v>
      </c>
    </row>
    <row spans="1:6" r="57">
      <c s="4" r="A57" t="s">
        <v>423</v>
      </c>
    </row>
    <row spans="1:6" r="58">
      <c s="3" r="A58" t="s">
        <v>457</v>
      </c>
    </row>
    <row spans="1:6" r="59">
      <c s="4" r="A59" t="s">
        <v>413</v>
      </c>
      <c s="6" r="B59" t="n">
        <v>1304</v>
      </c>
      <c s="6" r="D59" t="n">
        <v>2521</v>
      </c>
      <c s="6" r="E59" t="n">
        <v>1443</v>
      </c>
      <c s="6" r="F59" t="n">
        <v>4001</v>
      </c>
    </row>
    <row spans="1:6" r="60">
      <c s="4" r="A60" t="s">
        <v>467</v>
      </c>
    </row>
    <row spans="1:6" r="61">
      <c s="3" r="A61" t="s">
        <v>457</v>
      </c>
    </row>
    <row spans="1:6" r="62">
      <c s="4" r="A62" t="s">
        <v>413</v>
      </c>
      <c s="6" r="B62" t="n">
        <v>666</v>
      </c>
      <c s="6" r="D62" t="n">
        <v>65</v>
      </c>
    </row>
    <row spans="1:6" r="63">
      <c s="4" r="A63" t="s">
        <v>468</v>
      </c>
    </row>
    <row spans="1:6" r="64">
      <c s="3" r="A64" t="s">
        <v>457</v>
      </c>
    </row>
    <row spans="1:6" r="65">
      <c s="4" r="A65" t="s">
        <v>413</v>
      </c>
      <c s="6" r="B65" t="n">
        <v>638</v>
      </c>
      <c s="6" r="D65" t="n">
        <v>2456</v>
      </c>
      <c s="6" r="E65" t="n">
        <v>736</v>
      </c>
      <c s="6" r="F65" t="n">
        <v>2780</v>
      </c>
    </row>
    <row spans="1:6" r="66">
      <c s="4" r="A66" t="s">
        <v>469</v>
      </c>
    </row>
    <row spans="1:6" r="67">
      <c s="3" r="A67" t="s">
        <v>457</v>
      </c>
    </row>
    <row spans="1:6" r="68">
      <c s="4" r="A68" t="s">
        <v>413</v>
      </c>
      <c s="6" r="E68" t="n">
        <v>707</v>
      </c>
      <c s="6" r="F68" t="n">
        <v>1221</v>
      </c>
    </row>
    <row spans="1:6" r="69">
      <c s="4" r="A69" t="s">
        <v>425</v>
      </c>
    </row>
    <row spans="1:6" r="70">
      <c s="3" r="A70" t="s">
        <v>457</v>
      </c>
    </row>
    <row spans="1:6" r="71">
      <c s="4" r="A71" t="s">
        <v>413</v>
      </c>
      <c s="6" r="B71" t="n">
        <v>-48</v>
      </c>
      <c s="6" r="D71" t="n">
        <v>276</v>
      </c>
      <c s="6" r="E71" t="n">
        <v>-161</v>
      </c>
      <c s="6" r="F71" t="n">
        <v>806</v>
      </c>
    </row>
    <row spans="1:6" r="72">
      <c s="4" r="A72" t="s">
        <v>470</v>
      </c>
    </row>
    <row spans="1:6" r="73">
      <c s="3" r="A73" t="s">
        <v>457</v>
      </c>
    </row>
    <row spans="1:6" r="74">
      <c s="4" r="A74" t="s">
        <v>413</v>
      </c>
      <c s="6" r="B74" t="n">
        <v>-48</v>
      </c>
      <c s="6" r="D74" t="n">
        <v>276</v>
      </c>
      <c s="6" r="E74" t="n">
        <v>-161</v>
      </c>
      <c s="6" r="F74" t="n">
        <v>806</v>
      </c>
    </row>
    <row spans="1:6" r="75">
      <c s="4" r="A75" t="s">
        <v>471</v>
      </c>
    </row>
    <row spans="1:6" r="76">
      <c s="3" r="A76" t="s">
        <v>457</v>
      </c>
    </row>
    <row spans="1:6" r="77">
      <c s="4" r="A77" t="s">
        <v>413</v>
      </c>
      <c s="6" r="B77" t="n">
        <v>0</v>
      </c>
      <c s="7" r="D77" t="n">
        <v>0</v>
      </c>
      <c s="6" r="E77" t="n">
        <v>0</v>
      </c>
      <c s="7" r="F77" t="n">
        <v>0</v>
      </c>
    </row>
    <row spans="1:6" r="78">
      <c s="4" r="A78" t="s">
        <v>472</v>
      </c>
    </row>
    <row spans="1:6" r="79">
      <c s="3" r="A79" t="s">
        <v>457</v>
      </c>
    </row>
    <row spans="1:6" r="80">
      <c s="4" r="A80" t="s">
        <v>473</v>
      </c>
      <c s="6" r="B80" t="n">
        <v>2400</v>
      </c>
      <c s="6" r="E80" t="n">
        <v>2400</v>
      </c>
    </row>
    <row spans="1:6" r="81">
      <c s="4" r="A81" t="s">
        <v>474</v>
      </c>
      <c s="6" r="B81" t="n">
        <v>500</v>
      </c>
      <c s="6" r="E81" t="n">
        <v>500</v>
      </c>
    </row>
    <row spans="1:6" r="82">
      <c s="4" r="A82" t="s">
        <v>475</v>
      </c>
      <c s="6" r="B82" t="n">
        <v>900</v>
      </c>
      <c s="6" r="E82" t="n">
        <v>900</v>
      </c>
    </row>
    <row spans="1:6" r="83">
      <c s="4" r="A83" t="s">
        <v>476</v>
      </c>
      <c s="7" r="B83" t="n">
        <v>900</v>
      </c>
      <c s="6" r="E83" t="n">
        <v>900</v>
      </c>
    </row>
    <row spans="1:6" r="84">
      <c s="4" r="A84" t="s">
        <v>477</v>
      </c>
    </row>
    <row spans="1:6" r="85">
      <c s="3" r="A85" t="s">
        <v>457</v>
      </c>
    </row>
    <row spans="1:6" r="86">
      <c s="4" r="A86" t="s">
        <v>413</v>
      </c>
      <c s="7" r="E86" t="n">
        <v>23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3</v>
      </c>
      <c s="2" r="B1" t="s">
        <v>1</v>
      </c>
    </row>
    <row spans="1:3" r="2">
      <c s="2" r="B2" t="s">
        <v>2</v>
      </c>
      <c s="2" r="C2" t="s">
        <v>67</v>
      </c>
    </row>
    <row spans="1:3" r="3">
      <c s="3" r="A3" t="s">
        <v>94</v>
      </c>
    </row>
    <row spans="1:3" r="4">
      <c s="4" r="A4" t="s">
        <v>88</v>
      </c>
      <c s="7" r="B4" t="n">
        <v>7685</v>
      </c>
      <c s="7" r="C4" t="n">
        <v>10785</v>
      </c>
    </row>
    <row spans="1:3" r="5">
      <c s="3" r="A5" t="s">
        <v>95</v>
      </c>
    </row>
    <row spans="1:3" r="6">
      <c s="4" r="A6" t="s">
        <v>96</v>
      </c>
      <c s="6" r="B6" t="n">
        <v>6476</v>
      </c>
      <c s="6" r="C6" t="n">
        <v>7150</v>
      </c>
    </row>
    <row spans="1:3" r="7">
      <c s="4" r="A7" t="s">
        <v>97</v>
      </c>
      <c s="6" r="B7" t="n">
        <v>5098</v>
      </c>
      <c s="6" r="C7" t="n">
        <v>3537</v>
      </c>
    </row>
    <row spans="1:3" r="8">
      <c s="4" r="A8" t="s">
        <v>98</v>
      </c>
      <c s="6" r="B8" t="n">
        <v>-853</v>
      </c>
      <c s="6" r="C8" t="n">
        <v>1469</v>
      </c>
    </row>
    <row spans="1:3" r="9">
      <c s="4" r="A9" t="s">
        <v>99</v>
      </c>
      <c s="6" r="B9" t="n">
        <v>4011</v>
      </c>
      <c s="6" r="C9" t="n">
        <v>3673</v>
      </c>
    </row>
    <row spans="1:3" r="10">
      <c s="4" r="A10" t="s">
        <v>100</v>
      </c>
      <c s="6" r="B10" t="n">
        <v>2909</v>
      </c>
      <c s="6" r="C10" t="n">
        <v>4122</v>
      </c>
    </row>
    <row spans="1:3" r="11">
      <c s="4" r="A11" t="s">
        <v>101</v>
      </c>
      <c s="6" r="B11" t="n">
        <v>116</v>
      </c>
      <c s="6" r="C11" t="n">
        <v>-287</v>
      </c>
    </row>
    <row spans="1:3" r="12">
      <c s="4" r="A12" t="s">
        <v>102</v>
      </c>
      <c s="6" r="B12" t="n">
        <v>3116</v>
      </c>
      <c s="6" r="C12" t="n">
        <v>377</v>
      </c>
    </row>
    <row spans="1:3" r="13">
      <c s="4" r="A13" t="s">
        <v>103</v>
      </c>
      <c s="6" r="B13" t="n">
        <v>0</v>
      </c>
      <c s="6" r="C13" t="n">
        <v>-972</v>
      </c>
    </row>
    <row spans="1:3" r="14">
      <c s="3" r="A14" t="s">
        <v>104</v>
      </c>
    </row>
    <row spans="1:3" r="15">
      <c s="4" r="A15" t="s">
        <v>105</v>
      </c>
      <c s="6" r="B15" t="n">
        <v>11555</v>
      </c>
      <c s="6" r="C15" t="n">
        <v>12313</v>
      </c>
    </row>
    <row spans="1:3" r="16">
      <c s="4" r="A16" t="s">
        <v>27</v>
      </c>
      <c s="6" r="B16" t="n">
        <v>13281</v>
      </c>
      <c s="6" r="C16" t="n">
        <v>-27875</v>
      </c>
    </row>
    <row spans="1:3" r="17">
      <c s="4" r="A17" t="s">
        <v>106</v>
      </c>
      <c s="6" r="B17" t="n">
        <v>-3480</v>
      </c>
      <c s="6" r="C17" t="n">
        <v>-8484</v>
      </c>
    </row>
    <row spans="1:3" r="18">
      <c s="4" r="A18" t="s">
        <v>107</v>
      </c>
      <c s="6" r="B18" t="n">
        <v>-32161</v>
      </c>
      <c s="6" r="C18" t="n">
        <v>-14174</v>
      </c>
    </row>
    <row spans="1:3" r="19">
      <c s="4" r="A19" t="s">
        <v>108</v>
      </c>
      <c s="6" r="B19" t="n">
        <v>17753</v>
      </c>
      <c s="6" r="C19" t="n">
        <v>-8366</v>
      </c>
    </row>
    <row spans="1:3" r="20">
      <c s="3" r="A20" t="s">
        <v>109</v>
      </c>
    </row>
    <row spans="1:3" r="21">
      <c s="4" r="A21" t="s">
        <v>110</v>
      </c>
      <c s="6" r="B21" t="n">
        <v>-6998</v>
      </c>
      <c s="6" r="C21" t="n">
        <v>-5567</v>
      </c>
    </row>
    <row spans="1:3" r="22">
      <c s="4" r="A22" t="s">
        <v>111</v>
      </c>
      <c s="6" r="B22" t="n">
        <v>1138</v>
      </c>
      <c s="6" r="C22" t="n">
        <v>0</v>
      </c>
    </row>
    <row spans="1:3" r="23">
      <c s="4" r="A23" t="s">
        <v>112</v>
      </c>
      <c s="6" r="B23" t="n">
        <v>0</v>
      </c>
      <c s="6" r="C23" t="n">
        <v>2759</v>
      </c>
    </row>
    <row spans="1:3" r="24">
      <c s="4" r="A24" t="s">
        <v>113</v>
      </c>
      <c s="6" r="C24" t="n">
        <v>79983</v>
      </c>
    </row>
    <row spans="1:3" r="25">
      <c s="4" r="A25" t="s">
        <v>114</v>
      </c>
      <c s="6" r="B25" t="n">
        <v>-5860</v>
      </c>
      <c s="6" r="C25" t="n">
        <v>-82791</v>
      </c>
    </row>
    <row spans="1:3" r="26">
      <c s="3" r="A26" t="s">
        <v>115</v>
      </c>
    </row>
    <row spans="1:3" r="27">
      <c s="4" r="A27" t="s">
        <v>116</v>
      </c>
      <c s="6" r="B27" t="n">
        <v>65939</v>
      </c>
      <c s="6" r="C27" t="n">
        <v>202380</v>
      </c>
    </row>
    <row spans="1:3" r="28">
      <c s="4" r="A28" t="s">
        <v>117</v>
      </c>
      <c s="6" r="B28" t="n">
        <v>-58890</v>
      </c>
      <c s="6" r="C28" t="n">
        <v>-100533</v>
      </c>
    </row>
    <row spans="1:3" r="29">
      <c s="4" r="A29" t="s">
        <v>118</v>
      </c>
      <c s="6" r="B29" t="n">
        <v>-1249</v>
      </c>
      <c s="6" r="C29" t="n">
        <v>-1308</v>
      </c>
    </row>
    <row spans="1:3" r="30">
      <c s="4" r="A30" t="s">
        <v>119</v>
      </c>
      <c s="6" r="B30" t="n">
        <v>180</v>
      </c>
      <c s="6" r="C30" t="n">
        <v>70</v>
      </c>
    </row>
    <row spans="1:3" r="31">
      <c s="4" r="A31" t="s">
        <v>101</v>
      </c>
      <c s="6" r="B31" t="n">
        <v>-116</v>
      </c>
      <c s="6" r="C31" t="n">
        <v>287</v>
      </c>
    </row>
    <row spans="1:3" r="32">
      <c s="4" r="A32" t="s">
        <v>120</v>
      </c>
      <c s="6" r="B32" t="n">
        <v>0</v>
      </c>
      <c s="6" r="C32" t="n">
        <v>-69517</v>
      </c>
    </row>
    <row spans="1:3" r="33">
      <c s="4" r="A33" t="s">
        <v>121</v>
      </c>
      <c s="6" r="B33" t="n">
        <v>5864</v>
      </c>
      <c s="6" r="C33" t="n">
        <v>31379</v>
      </c>
    </row>
    <row spans="1:3" r="34">
      <c s="4" r="A34" t="s">
        <v>122</v>
      </c>
      <c s="6" r="B34" t="n">
        <v>672</v>
      </c>
      <c s="6" r="C34" t="n">
        <v>-6567</v>
      </c>
    </row>
    <row spans="1:3" r="35">
      <c s="4" r="A35" t="s">
        <v>123</v>
      </c>
      <c s="6" r="B35" t="n">
        <v>18429</v>
      </c>
      <c s="6" r="C35" t="n">
        <v>-66345</v>
      </c>
    </row>
    <row spans="1:3" r="36">
      <c s="4" r="A36" t="s">
        <v>124</v>
      </c>
      <c s="6" r="B36" t="n">
        <v>54541</v>
      </c>
      <c s="6" r="C36" t="n">
        <v>121372</v>
      </c>
    </row>
    <row spans="1:3" r="37">
      <c s="4" r="A37" t="s">
        <v>125</v>
      </c>
      <c s="7" r="B37" t="n">
        <v>72970</v>
      </c>
      <c s="7" r="C37" t="n">
        <v>550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7</v>
      </c>
      <c s="2" r="B1" t="s">
        <v>1</v>
      </c>
    </row>
    <row spans="1:2" r="2">
      <c s="2" r="B2" t="s">
        <v>2</v>
      </c>
    </row>
    <row spans="1:2" r="3">
      <c s="3" r="A3" t="s">
        <v>132</v>
      </c>
    </row>
    <row spans="1:2" r="4">
      <c s="4" r="A4" t="s">
        <v>27</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Inco</vt:lpstr>
      <vt:lpstr>Statements Of Consolidated Comp</vt:lpstr>
      <vt:lpstr>Consolidated Statements Of Cash</vt:lpstr>
      <vt:lpstr>Basis Of Presentation</vt:lpstr>
      <vt:lpstr>Summary Of Significant Accounti</vt:lpstr>
      <vt:lpstr>Inventories</vt:lpstr>
      <vt:lpstr>Business Acquisitions</vt:lpstr>
      <vt:lpstr>Goodwill And Intangible Assets</vt:lpstr>
      <vt:lpstr>Segment Information</vt:lpstr>
      <vt:lpstr>Earnings Per Common Share</vt:lpstr>
      <vt:lpstr>Financial Instruments</vt:lpstr>
      <vt:lpstr>Guarantees And Indemnification </vt:lpstr>
      <vt:lpstr>Contingencies And Commitments</vt:lpstr>
      <vt:lpstr>Defined Pension Benefit Plans</vt:lpstr>
      <vt:lpstr>Income Taxes</vt:lpstr>
      <vt:lpstr>Share-Based Compensation</vt:lpstr>
      <vt:lpstr>Accumulated Other Comprehensive</vt:lpstr>
      <vt:lpstr>Special Charges_Recoveries</vt:lpstr>
      <vt:lpstr>Inventories (Tables)</vt:lpstr>
      <vt:lpstr>Business Acquisitions (Tables)</vt:lpstr>
      <vt:lpstr>Goodwill And Intangible Assets </vt:lpstr>
      <vt:lpstr>Segment Information (Tables)</vt:lpstr>
      <vt:lpstr>Earnings Per Common Share (Tabl</vt:lpstr>
      <vt:lpstr>Guarantees And Indemnificatio27</vt:lpstr>
      <vt:lpstr>Contingencies And Commitments (</vt:lpstr>
      <vt:lpstr>Defined Pension Benefit Plans (</vt:lpstr>
      <vt:lpstr>Share-Based Compensation (Table</vt:lpstr>
      <vt:lpstr>Accumulated Other Comprehensi31</vt:lpstr>
      <vt:lpstr>Special Charges_Recoveries (Tab</vt:lpstr>
      <vt:lpstr>Basis of Presentation - Narrati</vt:lpstr>
      <vt:lpstr>Inventories (Components Of Inve</vt:lpstr>
      <vt:lpstr>Business Acquisitions - Schedul</vt:lpstr>
      <vt:lpstr>Business Acquisitions - Sched36</vt:lpstr>
      <vt:lpstr>Business Acquisitions Business </vt:lpstr>
      <vt:lpstr>Goodwill And Intangible Asset38</vt:lpstr>
      <vt:lpstr>Goodwill And Intangible Asset39</vt:lpstr>
      <vt:lpstr>Goodwill And Intangible Asset40</vt:lpstr>
      <vt:lpstr>Segment Information (Reportable</vt:lpstr>
      <vt:lpstr>Earnings Per Common Share (Deta</vt:lpstr>
      <vt:lpstr>Financial Instruments (Narrativ</vt:lpstr>
      <vt:lpstr>Guarantees And Indemnificatio44</vt:lpstr>
      <vt:lpstr>Contingencies And Commitments45</vt:lpstr>
      <vt:lpstr>Contingencies And Commitments46</vt:lpstr>
      <vt:lpstr>Defined Pension Benefit Plans47</vt:lpstr>
      <vt:lpstr>Defined Pension Benefit Plans48</vt:lpstr>
      <vt:lpstr>Income Taxes (Details)</vt:lpstr>
      <vt:lpstr>Share-Based Compensation (Narra</vt:lpstr>
      <vt:lpstr>Share-Based Compensation (Sched</vt:lpstr>
      <vt:lpstr>Share-Based Compensation CEO In</vt:lpstr>
      <vt:lpstr>Accumulated Other Comprehensi53</vt:lpstr>
      <vt:lpstr>Special Charges_Recoveries (Det</vt:lpstr>
      <vt:lpstr>Special Charges_Recoveries Char</vt:lpstr>
      <vt:lpstr>Special Charges Narrativ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5:18:28Z</dcterms:created>
  <dcterms:modified xmlns:dcterms="http://purl.org/dc/terms/" xmlns:xsi="http://www.w3.org/2001/XMLSchema-instance" xsi:type="dcterms:W3CDTF">2016-07-29T15:18:28Z</dcterms:modified>
  <dc:title xmlns:dc="http://purl.org/dc/elements/1.1/">Untitled</dc:title>
  <dc:description xmlns:dc="http://purl.org/dc/elements/1.1/"/>
  <dc:subject xmlns:dc="http://purl.org/dc/elements/1.1/"/>
  <cp:keywords/>
  <cp:category/>
</cp:coreProperties>
</file>